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Marketable Investment Securiti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Other Accrued and Current Liabi"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 Incentive Plans and Stock" sheetId="19" state="visible" r:id="rId19"/>
    <sheet xmlns:r="http://schemas.openxmlformats.org/officeDocument/2006/relationships" name="Income Taxes" sheetId="20" state="visible" r:id="rId20"/>
    <sheet xmlns:r="http://schemas.openxmlformats.org/officeDocument/2006/relationships" name="Segment and Related Information"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oss Per Share (Tables)" sheetId="27" state="visible" r:id="rId27"/>
    <sheet xmlns:r="http://schemas.openxmlformats.org/officeDocument/2006/relationships" name="Marketable Investment Securit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Other Accrued and Current Lia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tock Incentive Plans and Sto_2" sheetId="34" state="visible" r:id="rId34"/>
    <sheet xmlns:r="http://schemas.openxmlformats.org/officeDocument/2006/relationships" name="Segment and Related Informati_2" sheetId="35" state="visible" r:id="rId35"/>
    <sheet xmlns:r="http://schemas.openxmlformats.org/officeDocument/2006/relationships" name="Summary of Significant Accoun_3" sheetId="36" state="visible" r:id="rId36"/>
    <sheet xmlns:r="http://schemas.openxmlformats.org/officeDocument/2006/relationships" name="Revenue - Narrative (Details)" sheetId="37" state="visible" r:id="rId37"/>
    <sheet xmlns:r="http://schemas.openxmlformats.org/officeDocument/2006/relationships" name="Revenue - Schedule of Disaggreg" sheetId="38" state="visible" r:id="rId38"/>
    <sheet xmlns:r="http://schemas.openxmlformats.org/officeDocument/2006/relationships" name="Revenue - Schedule of Concentra" sheetId="39" state="visible" r:id="rId39"/>
    <sheet xmlns:r="http://schemas.openxmlformats.org/officeDocument/2006/relationships" name="Loss Per Share (Details)" sheetId="40" state="visible" r:id="rId40"/>
    <sheet xmlns:r="http://schemas.openxmlformats.org/officeDocument/2006/relationships" name="Marketable Investment Securit_3" sheetId="41" state="visible" r:id="rId41"/>
    <sheet xmlns:r="http://schemas.openxmlformats.org/officeDocument/2006/relationships" name="Marketable Investment Securit_4" sheetId="42" state="visible" r:id="rId42"/>
    <sheet xmlns:r="http://schemas.openxmlformats.org/officeDocument/2006/relationships" name="Marketable Investment Securit_5"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Other Accrued and Current Lia_3" sheetId="48" state="visible" r:id="rId48"/>
    <sheet xmlns:r="http://schemas.openxmlformats.org/officeDocument/2006/relationships" name="Long-Term Debt - Schedule of Lo" sheetId="49" state="visible" r:id="rId49"/>
    <sheet xmlns:r="http://schemas.openxmlformats.org/officeDocument/2006/relationships" name="Long-Term Debt - Schedule of Ma" sheetId="50" state="visible" r:id="rId50"/>
    <sheet xmlns:r="http://schemas.openxmlformats.org/officeDocument/2006/relationships" name="Long-Term Debt - Narrative (Det" sheetId="51" state="visible" r:id="rId51"/>
    <sheet xmlns:r="http://schemas.openxmlformats.org/officeDocument/2006/relationships" name="Long-Term Debt - Schedule of Co" sheetId="52" state="visible" r:id="rId52"/>
    <sheet xmlns:r="http://schemas.openxmlformats.org/officeDocument/2006/relationships" name="Fair Value Measurements - Sched" sheetId="53" state="visible" r:id="rId53"/>
    <sheet xmlns:r="http://schemas.openxmlformats.org/officeDocument/2006/relationships" name="Stock Incentive Plans and Sto_3" sheetId="54" state="visible" r:id="rId54"/>
    <sheet xmlns:r="http://schemas.openxmlformats.org/officeDocument/2006/relationships" name="Stock Incentive Plans and Sto_4" sheetId="55" state="visible" r:id="rId55"/>
    <sheet xmlns:r="http://schemas.openxmlformats.org/officeDocument/2006/relationships" name="Stock Incentive Plans and Sto_5" sheetId="56" state="visible" r:id="rId56"/>
    <sheet xmlns:r="http://schemas.openxmlformats.org/officeDocument/2006/relationships" name="Stock Incentive Plans and Sto_6" sheetId="57" state="visible" r:id="rId57"/>
    <sheet xmlns:r="http://schemas.openxmlformats.org/officeDocument/2006/relationships" name="Stock Incentive Plans and Sto_7" sheetId="58" state="visible" r:id="rId58"/>
    <sheet xmlns:r="http://schemas.openxmlformats.org/officeDocument/2006/relationships" name="Income Taxes (Details)"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egment and Related Informati_5"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4</t>
        </is>
      </c>
      <c r="C8" s="4" t="inlineStr">
        <is>
          <t xml:space="preserve"> </t>
        </is>
      </c>
    </row>
    <row r="9">
      <c r="A9" s="4" t="inlineStr">
        <is>
          <t>Entity Registrant Name</t>
        </is>
      </c>
      <c r="B9" s="4" t="inlineStr">
        <is>
          <t>CASTL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701774</t>
        </is>
      </c>
      <c r="C11" s="4" t="inlineStr">
        <is>
          <t xml:space="preserve"> </t>
        </is>
      </c>
    </row>
    <row r="12">
      <c r="A12" s="4" t="inlineStr">
        <is>
          <t>Entity Address, Address Line One</t>
        </is>
      </c>
      <c r="B12" s="4" t="inlineStr">
        <is>
          <t>505 S. Friendswood Drive</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Friendswoo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788-900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S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872315</v>
      </c>
    </row>
    <row r="29">
      <c r="A29" s="4" t="inlineStr">
        <is>
          <t>Entity Central Index Key</t>
        </is>
      </c>
      <c r="B29" s="4" t="inlineStr">
        <is>
          <t>00014473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All of our revenues from contracts with customers are associated with the provision of testing services. Our revenues are primarily attributable to our DecisionDx®-Melanoma test for cutaneous melanoma and our DecisionDx®-SCC test for cutaneous squamous cell carcinoma (“SCC”). We also provide a test for patients diagnosed with Barrett’s esophagus (“BE”), the TissueCypher® test, a test for patients with suspicious pigmented lesions, MyPath® Melanoma, a test for uveal melanoma (“UM”), DecisionDx®-UM, and a pharmacogenomics (“PGx”) testing service focused on mental health, IDgenetix®. Once we satisfy our performance obligations and bill for the service, the timing of the collection of payments may vary based on the payment practices of the third-party payor and the existence of contractually established reimbursement rates. The payments for our services are primarily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 insurance, in accordance with the contractual obligations that we have with the insurance carrier or health plan. These situations may result in a delay in the collection of payments. The Medicare claims that are covered by Medicare are generally paid at a rate established on Medicare’s Clinical Laboratory Fee Schedule or by the respective Medicare contractor within 30 days from receipt. Medicare claims that were either submitted to Medicare prior to the local coverage determination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 de novo hearing with an Administrative Law Judge). A successful appeal at any of these levels may result in prompt payment. In the absence of Medicare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estimated using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Medicar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March 31, 2025 and 2024 were $0.8 million of net positive revenue adjustments and $1.7 million of net positive revenue adjustments, respectively,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s as incurred due to the short duration of our contracts. Contract balances consisted solely of accounts receivable (both current and noncurrent) as of March 31, 2025 and December 31, 2024. Disaggregation of Revenues The table below provides the disaggregation of revenue by type (in thousands): Three Months Ended 2025 2024 Dermatologic (1) $ 62,962 $ 59,334 Non-Dermatologic (2) 25,026 13,640 Total net revenues $ 87,988 $ 72,974 (1) Consists of DecisionDx-Melanoma, DecisionDx-SCC and our Diagnostic Gene Expression Profile offering. (2) Consists of TissueCypher, DecisionDx-UM and IDgenetix. We have presented disaggregated net revenues included in our single reportable segment in the table above. The characteristics for each test in our single segment are similar, with each test having a single performance obligation. Our CODM is the single individual responsible for managing our segment and reviews consolidated results and budgets in assessing performance and in allocating resources. See Note 14 for additional information about our reportable segment. Payor Concentration We rely upon reimbursements from third-party government payors (primarily Medicare) and private-payor insurance companies to collect accounts receivable related to sales of our tests. Our significant third-party payors and their related revenues as a percentage of total revenues and accounts receivable balances were as follows: Percentage of Revenues Three Months Ended Percentage of Accounts Receivable (current) as of Percentage of Accounts Receivable (noncurrent) as of 2025 2024 March 31, 2025 December 31, 2024 March 31, 2025 December 31, 2024 Medicare 47 % 49 % 21 % 18 % * * Payor A 15 % 14 % 16 % 19 % 15 % 15 % Payor B * * 22 % 20 % 11 % 12 % * Less than 10% There were no other third-party payors that individually accounted for more than 10% of our total revenue or accounts receivable for the periods shown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vesting of RSUs and PSUs or purchases under the ESPP. The treasury stock method is used to calculate the potential dilutive effect of these common stock equivalents. Contingently issuable PSU awards are included in the computation of diluted loss per share when the applicable performance criteria would be met and the common shares would be issuable if the end of the reporting period were the end of the contingency period. However, potentially dilutive shares are excluded from the computation of diluted loss per share when their effect is antidilutive. Because we reported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three months ended March 31, 2025 and 2024 because to do so would be antidilutive or, in the case of PSUs, the applicable performance conditions have not yet been met (in thousands): Three Months Ended 2025 2024 Stock options 2,983 3,192 RSUs and PSUs 3,739 3,131 ESPP 176 333 Total 6,898 6,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Investment Securities</t>
        </is>
      </c>
      <c r="B4" s="4" t="inlineStr">
        <is>
          <t>Marketable Investment Securities Marketable investment securities consisted of the following (in thousands): March 31, 2025 December 31, 2024 Current marketable investment securities: Trading securities $ 2,130 $ 3,555 Debt securities - AFS 183,332 169,866 Total current marketable investment securities $ 185,462 $ 173,421 Long-term marketable investment securities: Debt securities - HTM $ 5,570 $ — Trading securities We recognized $1.4 million in losses as of March 31, 2025 all of which were unrealized on our trading securities for three months ended March 31, 2025. We recognized no gains or losses for the three months ended March 31, 2024. Debt securities The following tables present our debt securities (in thousands): March 31, 2025 Amortized Cost Unrealized Estimated Fair Value Gains Losses U.S. government securities - AFS $ 183,200 $ 146 $ (14) $ 183,332 U.S. government securities - HTM 5,570 5 — 5,575 Total debt securities $ 188,770 $ 151 $ (14) $ 188,907 December 31, 2024 Amortized Cost Unrealized Estimated Fair Value Gains Losses U.S. government securities - AFS $ 169,636 $ 244 $ (14) $ 169,866 U.S. government securities - HTM — — — — Total debt securities $ 169,636 $ 244 $ (14) $ 169,866 Our U.S. government securities includes both AFS and HTM securities. The AFS securities are available to be sold to meet operating needs or otherwise, but are generally held through maturity. We classify all AFS investments as current assets, as these are readily available for use in current operations. We classify our HTM investments as noncurrent assets, as we have the positive intent and ability to hold these investments to maturity, and all such maturities extend beyond one year from the balance sheet date. We evaluated our U.S. government securities under the AFS and HTM impairment model guidance, respectively, and determined our investment portfolio is comprised of low-risk, investment grade securities. As of March 31, 2025, unrealized losses on our AFS U.S. government securities are not attributed to credit risk. We believe that an allowance for credit losses is unnecessary because the unrealized losses on certain of our marketable investment securities are due to market factors. The allowance for credit losses was zero as of March 31, 2025 and December 31, 2024. As of March 31, 2025, all of our AFS debt securities had contractual maturities of one year or less. There were no realized gains or losses on sales of debt securities for the three months ended March 31, 2025 and 2024. No credit-related or noncredit-related impairment losses were recorded for the three months ended March 31, 2025 and 2024. Accrued interest receivable for our AFS U.S. government securities is included in prepaid expenses and other current assets in our unaudited condensed consolidated balance sheets. The accrued interest receivable balance for our AFS U.S. government securities was $0.6 million as of both March 31, 2025 and December 31, 2024. Accrued interest receivable for our HTM U.S. government securities is included in other assets — long-term in our unaudited condensed consolidated balance sheets. As of March 31, 2025, the accrued interest receivable balance for our HTM U.S. government securities was immaterial. No amounts were accrued as of December 31, 2024 as none were considered HTM. Additional information relating to the fair value of marketable investment securities can be found in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2025 December 31, 2024 Land $ 7,245 $ 7,245 Lab equipment 23,728 23,633 Leasehold improvements 14,624 14,616 Computer equipment 5,545 5,306 Furniture and fixtures 3,543 3,541 Construction-in-progress 14,958 9,614 Total 69,643 63,955 Less accumulated depreciation (14,220) (12,833) Property and equipment, net $ 55,423 $ 51,122 Depreciation expense was recorded in the unaudited condensed consolidated statements of operations as follows (in thousands): Three Months Ended 2025 2024 Cost of sales (exclusive of amortization of acquired intangible assets) $ 903 $ 655 Research and development 94 84 Selling, general and administrative 442 354 Total $ 1,439 $ 1,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We had a single reporting unit where all goodwill was allocated for as of March 31, 2025 and December 31, 2024. The balance of our goodwill was $10.7 million as of March 31, 2025 and December 31, 2024. There were no accumulated impairments of goodwill as of March 31, 2025 or December 31, 2024. We had a single reportable segment consisting of a single operating segment where the operating segment and the single reporting unit where the same as of March 31, 2025 and December 31, 2024. See Note 14 for additional information on our reportable segment. Other Intangible Assets, Net Our other intangible assets, net consisted of the following (in thousands): March 31, 2025 Gross carrying value Accumulated amortization Net Weighted-Average Remaining Life (in years) Developed technology $ 125,317 $ (58,293) $ 67,024 10.5 Assembled workforce 563 (375) 188 1.7 Total other intangible assets, net $ 125,880 $ (58,668) $ 67,212 December 31, 2024 Gross carrying value Accumulated amortization Net Weighted-Average Remaining Life (in years) Developed technology $ 125,317 $ (29,996) $ 95,321 8.0 Assembled workforce 563 (347) 216 1.9 Total other intangible assets, net $ 125,880 $ (30,343) $ 95,537 During the first quarter of 2025, we made the decision to discontinue our IDgenetix test offering, effective May 2025. As a result of this decision, we further revised the estimated useful life of the asset and determined that the intangible asset should be fully amortized as of March 31, 2025. This change resulted in an acceleration of amortization expense of approximately $20.1 million during the three months ended March 31, 2025. Amortization expense of intangible assets was $28.3 million and $2.2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and current liabilities consisted of the following (in thousands): March 31, 2025 December 31, 2024 Clinical studies $ 2,562 $ 2,580 Accrued service fees 3,355 2,338 Accrued taxes 1,280 1,076 Other 1,172 1,999 Total $ 8,369 $ 7,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Our long-term debt is presented in the table below (in thousands): March 31, 2025 December 31, 2024 Term debt $ 10,200 $ 10,200 Unamortized discount (168) (177) Total debt, net 10,032 10,023 Less: Current portion of long-term debt (1,111) (278) Total long-term debt $ 8,921 $ 9,745 Future maturities of principal amounts on long-term debt as of March 31, 2025 were as follows (in thousands): Years Ending December 31, 2025 $ 278 2026 3,333 2027 3,333 2028 3,056 Total $ 10,000 2024 Loan and Security Agreement On March 26, 2024 (the ‘‘Closing Date’’), we entered into a Loan and Security Agreement (the ‘‘2024 LSA”), by and between us, our wholly owned subsidiary, Castle Narnia Real Estate Holding 1, LLC and Silicon Valley Bank, a division of First-Citizens Bank &amp; Trust Company (the “Lender’’). The 2024 LSA provides for (i) on the Closing Date, $10.0 million aggregate principal amount of term loans (discussed in the ‘‘2024 Term Loan’’ section below), and (ii) from the Closing Date until March 31, 2025, an additional line of credit of $25.0 million with the same interest rate and maturity as the term debt available (discussed in the ‘‘2024 Credit Line’’ section below) at our option. The obligations under the 2024 LSA are secured by substantially all of our assets, excluding intellectual property, the real property held by us, and are subject to certain other exceptions and limitations. We have the right to prepay the 2024 LSA in whole, subject to a prepayment fee of approximately 1.50% if prepaid prior to March 26, 2026. Amounts repaid under the 2024 LSA may not be reborrowed. In addition, the 2024 LSA contains customary conditions of borrowing, events of default and covenants, including covenants that restrict our ability to dispose of assets, merge with or acquire other entities, incur indebtedness and make distributions to holders of our capital stock. Should an event of default occur, including the occurrence of a material adverse change, we could be liable for immediate repayment of all obligations under the 2024 LSA. Should we seek to amend the terms of the 2024 LSA, the consent of the Lender would be required. As of March 31, 2025, we were in compliance with all of the covenants. The 2024 LSA bears interest at a floating rate equal to the greater of (a) the WSJ Prime Rate plus 0.25% or (b) 6.00% per annum. The Term Loans are interest only from the Closing Date through November 30, 2025, which may be extended at our option through November 30, 2026 as long as no event of default under the 2024 LSA has occurred. After the end of the interest only period, we are required to pay equal monthly installments of principal through the maturity date of November 1, 2028. We are also obligated to make an additional final payment of 2.00% of the aggregate original principal amounts of Term Loans advanced by the Lender, due at the earlier of the maturity date or date the Term Loans are repaid in full. 2024 Term Loan On March 26, 2024, we drew $10.0 million in Term Loans under the terms and provisions of the 2024 LSA. We are obligated to make a final payment of $0.2 million under the terms of the 2024 LSA final payment provisions. A discount on debt equal to this obligation was recorded on the draw date and is being amortized as additional interest expense using the effective interest method over the term of the debt. As of March 31, 2025, no payment on principal has been made. As of March 31, 2025, the weighted average effective interest rate for all outstanding debt under the 2024 Term Loan was 8.19%. 2024 Credit Line We have a $25.0 million line of credit under the terms and provisions of the 2024 LSA available from the Closing Date until March 31, 2025. Amounts repaid under the 2024 Credit Line may not be reborrowed. As of March 31, 2025, no draws had been made on the line of credit. Interest Expense on Long-Term Debt Interest expense on long-term debt consisted of the following (in thousands): Three Months Ended 2025 2024 Interest expense on long term debt $ 202 $ 12 Less: Capitalized interest (194) — Total $ 8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we or holders of the instruments could realize in a current market exchange. The tables below provide information, by level within the fair value hierarchy, of our financial assets and liabilities that are accounted for at fair value on a recurring basis as of March 31, 2025 and December 31, 2024 (in thousands): As of March 31, 2025 Quoted Prices in Active Markets for Identical Items (Level 1) Significant Other Observable Inputs Significant Unobservable Inputs Total Assets Money market funds (1) $ 83,858 $ — $ — $ 83,858 U.S. government securities - AFS (2) $ 183,332 $ — $ — $ 183,332 Trading securities (2) $ 2,130 $ — $ — $ 2,130 Liabilities Term Debt (3)(4) $ — $ 10,032 $ — $ 10,032 As of December 31, 2024 Quoted Prices in Active Markets for Identical Items (Level 1) Significant Other Observable Inputs Significant Unobservable Inputs Total Assets Money market funds (1) $ 114,091 $ — $ — $ 114,091 U.S. government securities - AFS (2) $ 169,866 $ — $ — $ 169,866 Trading securities (2) $ 3,555 $ — $ — $ 3,555 Liabilities Term Debt (3)(4) $ — $ 10,023 $ — $ 10,023 (1) Classified as “Cash and cash equivalents” in the unaudited condensed consolidated balance sheets. (2) Classified as “Marketable investment securities” in the unaudited condensed consolidated balance sheets. (3) Classified as “Current portion of long-term debt” and “Long term debt” in the consolidated balance sheets. (4) Borrowings approximate their fair value as the interest rate is variable and reflects market rates. We have U.S. government securities that are HTM investments and are carried at amortized costs. The fair value of our HTM investments is classified as Level 1 of the fair value hierarchy. For additional information on the carrying amount and fair value of our HTM investments,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 On February 1, 2024, we received a Subpoena from the Department of Health and Human Services, Office of Inspector General, seeking documents and information concerning claims submitted for payment under federal healthcare programs. The Subpoena requested that we produce documents relating primarily to interactions with medical providers and billing to government-funded healthcare programs for our tests. The time period covered by the Subpoena is January 1, 2015 through February 1, 2024. We are continuing to cooperate with the government’s request and are in the process of responding to the Subpoena. We are unable to predict what action, if any, might be taken in the future by the Department of Health and Human Services, Office of Inspector General, or any other governmental authority as a result of the matters related to this Subpoena. No claims have been made against us at this time. Any potential claims could subject us to significant liability for damages and harm our reputation. Our insurance and indemnities may not cover all claims that may be asserted against us. We are unable to predict the outcome and are unable to make a meaningful estimate of the amount or range of loss, if any, that could result from any unfavorable out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 and Stock-Based Compensation</t>
        </is>
      </c>
      <c r="B4" s="4" t="inlineStr">
        <is>
          <t>Stock Incentive Plans and Stock-Based Compensation Equity Incentive Plans On July 24, 2019, we adopted the 2019 Equity Incentive Plan (the “2019 Plan”). The 2019 Plan provides for automatic annual increases to the number of shares authorized for issuance, equal to 5% of our common shares outstanding as of the immediately preceding year end, through January 1, 2029. Under this provision, effective January 1, 2025, an additional 1,424,159 shares became available under the 2019 Plan. As of March 31, 2025, there were 1,064,380 shares remained available for grant under the 2019 Plan. Inducement Plan On December 22, 2022, our board of directors approved the 2022 Inducement Plan (the “Inducement Plan”). The Inducement Plan provides for the granting of awards as inducement material to the grantee’s entering into employment with us to the extent such grantee was not previously an employee of ours or is entering into employment following a bona fide period of non-employment with us. As of March 31, 2025, there were 203,191 shares available for grant under the Inducement Plan. Stock Options Stock option activity under our stock plans for the three months ended March 31, 2025 is set forth below: Weighted-Average Stock Options Exercise Remaining Aggregate Balance as of December 31, 2024 2,989,763 $ 36.23 Granted — $ — Exercised (6,331) $ 2.87 Forfeited/Cancelled (17,308) $ 44.49 Balance as of March 31, 2025 2,966,124 $ 36.25 5.3 $ 7,561 Exercisable at March 31, 2025 2,846,745 $ 36.05 5.2 $ 7,561 Restricted Stock Units The following table summarizes our RSU activity for the three months ended March 31, 2025: Restricted Stock Units Outstanding Weighted-Average Grant Date Fair Value Balance as of December 31, 2024 3,196,224 $ 23.52 Granted 1,185,688 $ 22.23 Vested (1) (363,745) $ 22.78 Forfeited/Cancelled (88,019) $ 23.64 Balance as of March 31, 2025 3,930,148 $ 23.20 (1) The aggregate number of shares withheld upon vesting for employee tax obligations was 111,775 for the three months ended March 31, 2025. Performance-Based Restricted Stock Units The following table summarizes our PSU activity for the three months ended March 31, 2025: Performance-Based Restricted Stock Units Outstanding Weighted-Average Grant Date Fair Value Balance as of December 31, 2024 275,528 $ 21.94 Granted 172,631 $ 22.23 Vested — $ — Forfeited/Cancelled — $ — Balance as of March 31, 2025 448,159 $ 22.05 Employee Stock Purchase Plan The ESPP provides for certain automatic increases in the number of shares of common stock reserved for issuance, which resulted in an additional 284,831 shares becoming available under the ESPP effective January 1, 2025. During the three months ended March 31, 2025, we issued 103,441 shares of common stock pursuant to scheduled purchases under the ESPP. As of March 31, 2025, 1,228,070 shares remained available for issuance under the ESPP. Determining Fair Value - Summary of Assumptions We use the Black-Scholes valuation model to estimate the fair value of the purchase rights issued under the ESPP at the date of grant, start of the offering or other relevant measurement date. The following table sets forth assumptions used under the ESPP: Three Months Ended 2025 2024 Average expected term (years) 1.2 1.3 Expected stock price volatility 56.55% - 85.21% 72.04% - 130.95% Risk-free interest rate 3.88% - 4.22% 4.43% - 5.33% Dividend yield —% —% Fair Value There were no stock options granted for the three months ended March 31, 2025 and 2024. The weighted-average grant date fair value of the purchase rights granted under the ESPP was $9.43 and $11.17 per share, respectively. Stock-Based Compensation Expense Stock-based compensation expense is included in the unaudited condensed consolidated statements of operations as follows (in thousands): Three Months Ended 2025 2024 Cost of sales (exclusive of amortization of acquired intangible assets) $ 1,456 $ 1,314 Research and development 1,895 2,629 Selling, general and administrative 7,828 8,732 Total stock-based compensation expense $ 11,179 $ 12,675 Retirement Policy In January 2023, our board of directors approved a retirement policy (the “Retirement Policy”) that provides for acceleration of a portion of unvested awards granted to and held by certain eligible employees upon meeting age, service and notice requirements. Included in total stock-based compensation expense for the three months ended March 31, 2025, and 2024 is $0.3 million and $0.2 million, respectively, from the accelerated recognition of expense for modifications of awards falling in scope of the Retirement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689</v>
      </c>
      <c r="C3" s="6" t="n">
        <v>119709</v>
      </c>
    </row>
    <row r="4">
      <c r="A4" s="4" t="inlineStr">
        <is>
          <t>Marketable investment securities</t>
        </is>
      </c>
      <c r="B4" s="5" t="n">
        <v>185462</v>
      </c>
      <c r="C4" s="5" t="n">
        <v>173421</v>
      </c>
    </row>
    <row r="5">
      <c r="A5" s="4" t="inlineStr">
        <is>
          <t>Accounts receivable, net</t>
        </is>
      </c>
      <c r="B5" s="5" t="n">
        <v>56353</v>
      </c>
      <c r="C5" s="5" t="n">
        <v>51218</v>
      </c>
    </row>
    <row r="6">
      <c r="A6" s="4" t="inlineStr">
        <is>
          <t>Inventory</t>
        </is>
      </c>
      <c r="B6" s="5" t="n">
        <v>6849</v>
      </c>
      <c r="C6" s="5" t="n">
        <v>8135</v>
      </c>
    </row>
    <row r="7">
      <c r="A7" s="4" t="inlineStr">
        <is>
          <t>Prepaid expenses and other current assets</t>
        </is>
      </c>
      <c r="B7" s="5" t="n">
        <v>11035</v>
      </c>
      <c r="C7" s="5" t="n">
        <v>7671</v>
      </c>
    </row>
    <row r="8">
      <c r="A8" s="4" t="inlineStr">
        <is>
          <t>Total current assets</t>
        </is>
      </c>
      <c r="B8" s="5" t="n">
        <v>349388</v>
      </c>
      <c r="C8" s="5" t="n">
        <v>360154</v>
      </c>
    </row>
    <row r="9">
      <c r="A9" s="4" t="inlineStr">
        <is>
          <t>Long-term marketable investment securities</t>
        </is>
      </c>
      <c r="B9" s="5" t="n">
        <v>5570</v>
      </c>
      <c r="C9" s="5" t="n">
        <v>0</v>
      </c>
    </row>
    <row r="10">
      <c r="A10" s="4" t="inlineStr">
        <is>
          <t>Long-term accounts receivable, net</t>
        </is>
      </c>
      <c r="B10" s="5" t="n">
        <v>1000</v>
      </c>
      <c r="C10" s="5" t="n">
        <v>918</v>
      </c>
    </row>
    <row r="11">
      <c r="A11" s="4" t="inlineStr">
        <is>
          <t>Property and equipment, net</t>
        </is>
      </c>
      <c r="B11" s="5" t="n">
        <v>55423</v>
      </c>
      <c r="C11" s="5" t="n">
        <v>51122</v>
      </c>
    </row>
    <row r="12">
      <c r="A12" s="4" t="inlineStr">
        <is>
          <t>Operating lease assets</t>
        </is>
      </c>
      <c r="B12" s="5" t="n">
        <v>11164</v>
      </c>
      <c r="C12" s="5" t="n">
        <v>11584</v>
      </c>
    </row>
    <row r="13">
      <c r="A13" s="4" t="inlineStr">
        <is>
          <t>Goodwill and other intangible assets, net</t>
        </is>
      </c>
      <c r="B13" s="5" t="n">
        <v>77904</v>
      </c>
      <c r="C13" s="5" t="n">
        <v>106229</v>
      </c>
    </row>
    <row r="14">
      <c r="A14" s="4" t="inlineStr">
        <is>
          <t>Other assets – long-term</t>
        </is>
      </c>
      <c r="B14" s="5" t="n">
        <v>1266</v>
      </c>
      <c r="C14" s="5" t="n">
        <v>1228</v>
      </c>
    </row>
    <row r="15">
      <c r="A15" s="4" t="inlineStr">
        <is>
          <t>Total assets</t>
        </is>
      </c>
      <c r="B15" s="5" t="n">
        <v>501715</v>
      </c>
      <c r="C15" s="5" t="n">
        <v>531235</v>
      </c>
    </row>
    <row r="16">
      <c r="A16" s="3" t="inlineStr">
        <is>
          <t>Current Liabilities</t>
        </is>
      </c>
      <c r="B16" s="4" t="inlineStr">
        <is>
          <t xml:space="preserve"> </t>
        </is>
      </c>
      <c r="C16" s="4" t="inlineStr">
        <is>
          <t xml:space="preserve"> </t>
        </is>
      </c>
    </row>
    <row r="17">
      <c r="A17" s="4" t="inlineStr">
        <is>
          <t>Accounts payable</t>
        </is>
      </c>
      <c r="B17" s="5" t="n">
        <v>8502</v>
      </c>
      <c r="C17" s="5" t="n">
        <v>6901</v>
      </c>
    </row>
    <row r="18">
      <c r="A18" s="4" t="inlineStr">
        <is>
          <t>Accrued compensation</t>
        </is>
      </c>
      <c r="B18" s="5" t="n">
        <v>17857</v>
      </c>
      <c r="C18" s="5" t="n">
        <v>32555</v>
      </c>
    </row>
    <row r="19">
      <c r="A19" s="4" t="inlineStr">
        <is>
          <t>Operating lease liabilities</t>
        </is>
      </c>
      <c r="B19" s="5" t="n">
        <v>1435</v>
      </c>
      <c r="C19" s="5" t="n">
        <v>1665</v>
      </c>
    </row>
    <row r="20">
      <c r="A20" s="4" t="inlineStr">
        <is>
          <t>Current portion of long-term debt</t>
        </is>
      </c>
      <c r="B20" s="5" t="n">
        <v>1111</v>
      </c>
      <c r="C20" s="5" t="n">
        <v>278</v>
      </c>
    </row>
    <row r="21">
      <c r="A21" s="4" t="inlineStr">
        <is>
          <t>Other accrued and current liabilities</t>
        </is>
      </c>
      <c r="B21" s="5" t="n">
        <v>8369</v>
      </c>
      <c r="C21" s="5" t="n">
        <v>7993</v>
      </c>
    </row>
    <row r="22">
      <c r="A22" s="4" t="inlineStr">
        <is>
          <t>Total current liabilities</t>
        </is>
      </c>
      <c r="B22" s="5" t="n">
        <v>37274</v>
      </c>
      <c r="C22" s="5" t="n">
        <v>49392</v>
      </c>
    </row>
    <row r="23">
      <c r="A23" s="4" t="inlineStr">
        <is>
          <t>Long-term debt</t>
        </is>
      </c>
      <c r="B23" s="5" t="n">
        <v>8921</v>
      </c>
      <c r="C23" s="5" t="n">
        <v>9745</v>
      </c>
    </row>
    <row r="24">
      <c r="A24" s="4" t="inlineStr">
        <is>
          <t>Noncurrent operating lease liabilities</t>
        </is>
      </c>
      <c r="B24" s="5" t="n">
        <v>14049</v>
      </c>
      <c r="C24" s="5" t="n">
        <v>14345</v>
      </c>
    </row>
    <row r="25">
      <c r="A25" s="4" t="inlineStr">
        <is>
          <t>Noncurrent finance lease liabilities</t>
        </is>
      </c>
      <c r="B25" s="5" t="n">
        <v>328</v>
      </c>
      <c r="C25" s="5" t="n">
        <v>311</v>
      </c>
    </row>
    <row r="26">
      <c r="A26" s="4" t="inlineStr">
        <is>
          <t>Deferred tax liability</t>
        </is>
      </c>
      <c r="B26" s="5" t="n">
        <v>837</v>
      </c>
      <c r="C26" s="5" t="n">
        <v>1607</v>
      </c>
    </row>
    <row r="27">
      <c r="A27" s="4" t="inlineStr">
        <is>
          <t>Total liabilities</t>
        </is>
      </c>
      <c r="B27" s="5" t="n">
        <v>61409</v>
      </c>
      <c r="C27" s="5" t="n">
        <v>75400</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00,000 shares authorized as of March 31, 2025 and December 31, 2024; no shares issued and outstanding as of March 31, 2025 and December 31, 2024</t>
        </is>
      </c>
      <c r="B30" s="5" t="n">
        <v>0</v>
      </c>
      <c r="C30" s="5" t="n">
        <v>0</v>
      </c>
    </row>
    <row r="31">
      <c r="A31" s="4" t="inlineStr">
        <is>
          <t>Common stock, $0.001 par value per share; 200,000,000 shares authorized as of March 31, 2025 and December 31, 2024; 28,844,937 and 28,483,195 shares issued and outstanding as of March 31, 2025 and December 31, 2024, respectively</t>
        </is>
      </c>
      <c r="B31" s="5" t="n">
        <v>29</v>
      </c>
      <c r="C31" s="5" t="n">
        <v>28</v>
      </c>
    </row>
    <row r="32">
      <c r="A32" s="4" t="inlineStr">
        <is>
          <t>Additional paid-in capital</t>
        </is>
      </c>
      <c r="B32" s="5" t="n">
        <v>666120</v>
      </c>
      <c r="C32" s="5" t="n">
        <v>655703</v>
      </c>
    </row>
    <row r="33">
      <c r="A33" s="4" t="inlineStr">
        <is>
          <t>Accumulated deficit</t>
        </is>
      </c>
      <c r="B33" s="5" t="n">
        <v>-225974</v>
      </c>
      <c r="C33" s="5" t="n">
        <v>-200126</v>
      </c>
    </row>
    <row r="34">
      <c r="A34" s="4" t="inlineStr">
        <is>
          <t>Accumulated other comprehensive income</t>
        </is>
      </c>
      <c r="B34" s="5" t="n">
        <v>131</v>
      </c>
      <c r="C34" s="5" t="n">
        <v>230</v>
      </c>
    </row>
    <row r="35">
      <c r="A35" s="4" t="inlineStr">
        <is>
          <t>Total stockholders’ equity</t>
        </is>
      </c>
      <c r="B35" s="5" t="n">
        <v>440306</v>
      </c>
      <c r="C35" s="5" t="n">
        <v>455835</v>
      </c>
    </row>
    <row r="36">
      <c r="A36" s="4" t="inlineStr">
        <is>
          <t>Total liabilities and stockholders’ equity</t>
        </is>
      </c>
      <c r="B36" s="6" t="n">
        <v>501715</v>
      </c>
      <c r="C36" s="6" t="n">
        <v>53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ur effective income tax rate was immaterial for the three months ended March 31, 2025, and was 11.0%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The Company derives revenues through the delivery of test reports for our molecular diagnostic tests. All of our operations are located within the United States and our business is focused on the U.S. market. We have a single reportable segment consisting of a single operating segment. The measures of segment profit and loss for of our single reportable segment were as follows (in thousands): Three Months Ended 2025 2024 Net revenues from external customers (1) $ 87,988 $ 72,974 Significant segment expenses: Personnel costs 52,200 45,916 Organizational and business development costs 14,229 11,000 Inventory usage 4,731 4,787 Clinical studies and publication costs 2,085 2,637 Professional services 3,576 3,124 Other segment items 37,015 8,044 Segment loss $ (25,848) $ (2,534) (1) For information on disaggregation of segment revenue by type and information about payor concentration, see Note 3. Other segment items Other segment items include all other operating expenses types to included IT service and software licensing costs, fixed and variable expenses incurred for leasing of facilities and equipment, depreciation and amortization, gain or losses on disposal of fixed assets in the routine course of business, fair value adjustment for trading securities, realized gains or losses on investment securities, administrative costs, expense for use of prepaids to include insurance premiums and warranties for lab equipment, public company costs (less audit fees), interest and other non-operating income, and income tax expense or benefits. Our CODM does not individually review budgets or results for these activities. Other amounts included in the measure of segment profit or loss were as follows (in thousands): Three Months Ended 2025 2024 Interest income $ 3,099 $ 2,996 Interest expense (17) (14) Depreciation and amortization 29,764 3,340 Income tax (benefit) expense (423) 45 Stock-based compensation expense 11,179 12,675 Changes in fair value of trading securities (1,425) — Total assets for our reportable segment were located in the United States and were $501.7 million and $531.2 million as of March 31, 2025 and December 31, 2024, respectively. Expenditures for additions to long-lived assets were $5.7 million and $8.6 million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s On April 4, 2025, the Company and its wholly owned subsidiary, Castle Narnia Way Real Estate Holding 1, LLC, entered into a Consent and First Amendment (the “Amendment”) with Silicon Valley Bank, a division of First-Citizens Bank &amp; Trust Company. The Amendment modified certain terms of the 2024 LSA, dated March 26, 2024, including the extension of the draw period from March 31, 2025 to September 30, 2025 for our line of credit. On April 24, 2025, the Novitas LCD, Genetic Testing for Oncology: Specific Tests, that includes DecisionDx-SCC as noncovered, became effective. The final LCD was based on a proposed determination initially published in July 2023. Following a public comment and review process, the LCD recommended non-coverage for the DecisionDx-SCC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848</v>
      </c>
      <c r="C4" s="6" t="n">
        <v>-253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Frank Stokes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4, 2025, Frank Stokes, our Chief Financial Officer, adopted a Rule 10b5-1 trading arrangement providing for the sale from time to time of an aggregate of up to 6,738 shares of our common stock and 25,137 options shares. The new trading arrangement is intended to satisfy the affirmative defense in Rule 10b5-1(c). The duration of the trading arrangement is estimated to be from June 10, 2025 until the earlier of all transaction under the trading arrangement being completed or July 31, 2025.</t>
        </is>
      </c>
    </row>
    <row r="9">
      <c r="A9" s="4" t="inlineStr">
        <is>
          <t>Name</t>
        </is>
      </c>
      <c r="B9" s="4" t="inlineStr">
        <is>
          <t>Frank Stokes</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March 14, 2025</t>
        </is>
      </c>
    </row>
    <row r="13">
      <c r="A13" s="4" t="inlineStr">
        <is>
          <t>Expiration Date</t>
        </is>
      </c>
      <c r="B13" s="4" t="inlineStr">
        <is>
          <t>July 31, 2025</t>
        </is>
      </c>
    </row>
    <row r="14">
      <c r="A14" s="4" t="inlineStr">
        <is>
          <t>Arrangement Duration</t>
        </is>
      </c>
      <c r="B14" s="4" t="inlineStr">
        <is>
          <t>139 days</t>
        </is>
      </c>
    </row>
    <row r="15">
      <c r="A15" s="4" t="inlineStr">
        <is>
          <t>Kristen Oelschlager March 2024 Plan [Member] | Kristen Oelschager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5, 2025, Kristen Oelschlager, our Chief Operating Officer, terminated a trading arrangement for the sale of the Company’s common stock. Such trading arrangement was intended to satisfy the affirmative defense conditions of the Securities Exchange Act Rule 10b5-1(c), but complied with the then applicable requirements of Rule 10b5-1(c) when adopted in March 15th, 2024. Such trading arrangement provided for the sale of up to 31,585 shares between July 1, 2024 and June 30, 2025.</t>
        </is>
      </c>
    </row>
    <row r="18">
      <c r="A18" s="4" t="inlineStr">
        <is>
          <t>Kristen Oelschlager March 2024 Plan [Member] | Kristen Oelschlager [Member]</t>
        </is>
      </c>
      <c r="B18" s="4" t="inlineStr">
        <is>
          <t xml:space="preserve"> </t>
        </is>
      </c>
    </row>
    <row r="19">
      <c r="A19" s="3" t="inlineStr">
        <is>
          <t>Trading Arrangements, by Individual</t>
        </is>
      </c>
      <c r="B19" s="4" t="inlineStr">
        <is>
          <t xml:space="preserve"> </t>
        </is>
      </c>
    </row>
    <row r="20">
      <c r="A20" s="4" t="inlineStr">
        <is>
          <t>Name</t>
        </is>
      </c>
      <c r="B20" s="4" t="inlineStr">
        <is>
          <t>Kristen Oelschlager</t>
        </is>
      </c>
    </row>
    <row r="21">
      <c r="A21" s="4" t="inlineStr">
        <is>
          <t>Title</t>
        </is>
      </c>
      <c r="B21" s="4" t="inlineStr">
        <is>
          <t>Chief Operating Officer</t>
        </is>
      </c>
    </row>
    <row r="22">
      <c r="A22" s="4" t="inlineStr">
        <is>
          <t>Rule 10b5-1 Arrangement Terminated</t>
        </is>
      </c>
      <c r="B22" s="4" t="inlineStr">
        <is>
          <t>true</t>
        </is>
      </c>
    </row>
    <row r="23">
      <c r="A23" s="4" t="inlineStr">
        <is>
          <t>Termination Date</t>
        </is>
      </c>
      <c r="B23" s="4" t="inlineStr">
        <is>
          <t>March 5, 2025</t>
        </is>
      </c>
    </row>
    <row r="24">
      <c r="A24" s="4" t="inlineStr">
        <is>
          <t>Aggregate Available</t>
        </is>
      </c>
      <c r="B24" s="5" t="n">
        <v>31585</v>
      </c>
    </row>
    <row r="25">
      <c r="A25" s="4" t="inlineStr">
        <is>
          <t>Kristen Oelschlager March 2025 Plan [Member] | Kristen Oelschager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Also, on March 6, 2025, Ms. Oelschlager adopted a Rule 10b5-1 trading arrangement providing for the sale from time to time of an aggregate of up to 44,287 shares of our common stock. The new trading arrangement is intended to satisfy the affirmative defense in Rule 10b5-1(c). The duration of the trading arrangement is estimated to be from June 6, 2025 until the earlier of all transaction under the trading arrangement being completed or June 30, 2026.</t>
        </is>
      </c>
    </row>
    <row r="28">
      <c r="A28" s="4" t="inlineStr">
        <is>
          <t>Kristen Oelschlager March 2025 Plan [Member] | Kristen Oelschlager [Member]</t>
        </is>
      </c>
      <c r="B28" s="4" t="inlineStr">
        <is>
          <t xml:space="preserve"> </t>
        </is>
      </c>
    </row>
    <row r="29">
      <c r="A29" s="3" t="inlineStr">
        <is>
          <t>Trading Arrangements, by Individual</t>
        </is>
      </c>
      <c r="B29" s="4" t="inlineStr">
        <is>
          <t xml:space="preserve"> </t>
        </is>
      </c>
    </row>
    <row r="30">
      <c r="A30" s="4" t="inlineStr">
        <is>
          <t>Name</t>
        </is>
      </c>
      <c r="B30" s="4" t="inlineStr">
        <is>
          <t>Ms. Oelschlager</t>
        </is>
      </c>
    </row>
    <row r="31">
      <c r="A31" s="4" t="inlineStr">
        <is>
          <t>Title</t>
        </is>
      </c>
      <c r="B31" s="4" t="inlineStr">
        <is>
          <t>Chief Operating Officer</t>
        </is>
      </c>
    </row>
    <row r="32">
      <c r="A32" s="4" t="inlineStr">
        <is>
          <t>Rule 10b5-1 Arrangement Adopted</t>
        </is>
      </c>
      <c r="B32" s="4" t="inlineStr">
        <is>
          <t>true</t>
        </is>
      </c>
    </row>
    <row r="33">
      <c r="A33" s="4" t="inlineStr">
        <is>
          <t>Adoption Date</t>
        </is>
      </c>
      <c r="B33" s="4" t="inlineStr">
        <is>
          <t>March 6, 2025</t>
        </is>
      </c>
    </row>
    <row r="34">
      <c r="A34" s="4" t="inlineStr">
        <is>
          <t>Expiration Date</t>
        </is>
      </c>
      <c r="B34" s="4" t="inlineStr">
        <is>
          <t>June 30, 2026.</t>
        </is>
      </c>
    </row>
    <row r="35">
      <c r="A35" s="4" t="inlineStr">
        <is>
          <t>Arrangement Duration</t>
        </is>
      </c>
      <c r="B35" s="4" t="inlineStr">
        <is>
          <t>481 days</t>
        </is>
      </c>
    </row>
    <row r="36">
      <c r="A36" s="4" t="inlineStr">
        <is>
          <t>Aggregate Available</t>
        </is>
      </c>
      <c r="B36" s="5" t="n">
        <v>44287</v>
      </c>
    </row>
    <row r="37">
      <c r="A37" s="4" t="inlineStr">
        <is>
          <t>Frank Stokes Trading Arrangement, Common Stock [Member] | Frank Stokes [Member]</t>
        </is>
      </c>
      <c r="B37" s="4" t="inlineStr">
        <is>
          <t xml:space="preserve"> </t>
        </is>
      </c>
    </row>
    <row r="38">
      <c r="A38" s="3" t="inlineStr">
        <is>
          <t>Trading Arrangements, by Individual</t>
        </is>
      </c>
      <c r="B38" s="4" t="inlineStr">
        <is>
          <t xml:space="preserve"> </t>
        </is>
      </c>
    </row>
    <row r="39">
      <c r="A39" s="4" t="inlineStr">
        <is>
          <t>Aggregate Available</t>
        </is>
      </c>
      <c r="B39" s="5" t="n">
        <v>6738</v>
      </c>
    </row>
    <row r="40">
      <c r="A40" s="4" t="inlineStr">
        <is>
          <t>Frank Stokes Trading Arrangement, Options Shares [Member] | Frank Stokes [Member]</t>
        </is>
      </c>
      <c r="B40" s="4" t="inlineStr">
        <is>
          <t xml:space="preserve"> </t>
        </is>
      </c>
    </row>
    <row r="41">
      <c r="A41" s="3" t="inlineStr">
        <is>
          <t>Trading Arrangements, by Individual</t>
        </is>
      </c>
      <c r="B41" s="4" t="inlineStr">
        <is>
          <t xml:space="preserve"> </t>
        </is>
      </c>
    </row>
    <row r="42">
      <c r="A42" s="4" t="inlineStr">
        <is>
          <t>Aggregate Available</t>
        </is>
      </c>
      <c r="B42" s="5" t="n">
        <v>251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Segment Reporting</t>
        </is>
      </c>
      <c r="B7" s="4" t="inlineStr">
        <is>
          <t>Operating segments are components of an enterprise engaging in business activities from which it may recognize revenues and incur expenses, where discrete financial information is available, and where its operating results are regularly reviewed by the public entity's chief operating decision maker (“CODM”) to make decisions about resources to be allocated to the segment and to assess its performance. A CODM may be an individual or a decision-making group. A reportable segment consists of one or more operating segments.</t>
        </is>
      </c>
    </row>
    <row r="8">
      <c r="A8" s="4" t="inlineStr">
        <is>
          <t>Cash and Cash Equivalents</t>
        </is>
      </c>
      <c r="B8"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9">
      <c r="A9" s="4" t="inlineStr">
        <is>
          <t>Concentration of Credit Risk</t>
        </is>
      </c>
      <c r="B9" s="4" t="inlineStr">
        <is>
          <t>Cash deposits at financial institutions may exceed the amount of insurance provided by the FDIC. Management believes that we are not exposed to significant credit risk on our cash deposits due to the financial position of the financial institutions in which deposits are held.</t>
        </is>
      </c>
    </row>
    <row r="10">
      <c r="A10" s="4" t="inlineStr">
        <is>
          <t>Marketable Investment Securities</t>
        </is>
      </c>
      <c r="B10" s="4" t="inlineStr">
        <is>
          <t>All debt securities are recognized in accordance with Financial Accounting Standards Board (‘‘FASB’’) Accounting Standards Codification (‘‘ASC’’) Topic 320, Investments-Debt Securities (‘‘ASC 320’’). Management determines the appropriate classification of debt securities at the time of purchase and re-evaluates such determination at each balance sheet date. Debt securities that are classified as available-for-sale (“AFS”) are recorded at fair value in accordance with ASC 320. We recognize the unrealized gains and losses related to changes in fair value as a separate component of accumulated other comprehensive loss within total stockholders’ equity, net of any related deferred income tax effects, on our condensed consolidated balance sheets. Long-term debt securities that are classified as held-to-maturity (“HTM”) are reported at amortized cost with ASC 320. Premiums or discounts from par value are amortized to interest income over the life of the underlying investment and are included in interest income in the consolidated statements of operations. Realized gains and losses on AFS and HTM debt securities, if any, are calculated at the individual security level and included in interest income in the condensed consolidated statements of operations. Impairments of AFS or HTM debt securities, if any, are recorded in our unaudited condensed consolidated statements of operations. See Notes 5 and 10 for further details. Our equity securities consist of investments in shares of common stock which are listed and traded on the Nasdaq Global Market. All trading securities are recognized in accordance with ASC Topic 321, Investments-Equity Securities</t>
        </is>
      </c>
    </row>
    <row r="11">
      <c r="A11" s="4" t="inlineStr">
        <is>
          <t>Revenue Recognition</t>
        </is>
      </c>
      <c r="B11" s="4" t="inlineStr">
        <is>
          <t xml:space="preserve">In accordance with ASC Topic 606, Revenue from Contracts with Customers (“ASC 606”), </t>
        </is>
      </c>
    </row>
    <row r="12">
      <c r="A12" s="4" t="inlineStr">
        <is>
          <t>Accounts Receivable</t>
        </is>
      </c>
      <c r="B12"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3">
      <c r="A13" s="4" t="inlineStr">
        <is>
          <t>Allowance for Credit Losses</t>
        </is>
      </c>
      <c r="B13"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March 31, 2025 and December 31, 2024. Adjustments for implicit price concessions attributable to variable consideration, as discussed below, are incorporated into the measurement of the accounts receivable balances and are not part of the allowance for credit losses.</t>
        </is>
      </c>
    </row>
    <row r="14">
      <c r="A14" s="4" t="inlineStr">
        <is>
          <t>Property and Equipment</t>
        </is>
      </c>
      <c r="B14" s="4" t="inlineStr">
        <is>
          <t>Property and equipment are stated at cost less accumulated depreciation and amortization. Depreciation is computed using the straight-line method over the estimated useful lives of the assets, generally between five</t>
        </is>
      </c>
    </row>
    <row r="15">
      <c r="A15" s="4" t="inlineStr">
        <is>
          <t>Goodwill</t>
        </is>
      </c>
      <c r="B15" s="4" t="inlineStr">
        <is>
          <t>Goodwill represents the excess of the purchase price over the fair value of the net tangible and intangible assets acquired in a business combination. Goodwill is not amortized, but is tested for impairment. We test goodwill for impairment in the fourth quarter of each fiscal year and when events, or changes in circumstances, indicate that it may be impaired. Events and changes in circumstances indicating that goodwill may be impaired include sustained declines in the price of our common stock, increased competition, changes in macroeconomic developments, unfavorable government or regulatory developments and changes in coverage or reimbursement conditions. Goodwill is tested for impairment at the reporting until level where goodwill is held. Testing begins with completion of an optional qualitative assessment. If the qualitative assessment suggests that impairment is more likely than not, quantitative testing is conducted. If the qualitative assessment is bypassed, we proceed directly to quantitative testing. Quantitative testing consists of comparing the carrying value of goodwill to its estimated fair value. Impairment of goodwill is the condition that exists when the carrying value exceeds its fair value. Amounts by which carrying value exceed fair value, up to the total amount of goodwill allocated to the reporting unit, are recognized as an impairment loss in the consolidated statements of operations.</t>
        </is>
      </c>
    </row>
    <row r="16">
      <c r="A16" s="4" t="inlineStr">
        <is>
          <t>Accrued Compensation</t>
        </is>
      </c>
      <c r="B16" s="4" t="inlineStr">
        <is>
          <t>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March 31, 2025 and December 31, 2024, we accrued approximately $7.6 million and $23.3 million, respectively, for liabilities associated with these bonus plans. These amounts are classified as current or noncurrent accrued liabilities in the unaudited condensed consolidated balance sheets based on the expected timing of payment.</t>
        </is>
      </c>
    </row>
    <row r="17">
      <c r="A17" s="4" t="inlineStr">
        <is>
          <t>Stock-Based Compensation</t>
        </is>
      </c>
      <c r="B17" s="4" t="inlineStr">
        <is>
          <t>Stock-based compensation expense for equity instruments is measured based on the grant-date fair value of the awards. For stock option awards, and purchase rights made under the 2019 Employee Stock Purchase Plan (the “ESPP”), the fair value is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stock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Share-based awards falling into the scope of the 2023 Retirement Policy are accounted for as a modification of existing awards under ASC Topic 718, Compensation – Stock Compensation. The modifications do not result in recognition of incremental compensation cost however, do result in a new estimate of the requisite service period, which we reassess at each balance sheet date. For the ESPP, the requisite service period is generally the period of time from the offering date to the purchase date. Forfeitures are accounted for as they occur.</t>
        </is>
      </c>
    </row>
    <row r="18">
      <c r="A18" s="4" t="inlineStr">
        <is>
          <t>Comprehensive Loss</t>
        </is>
      </c>
      <c r="B18" s="4" t="inlineStr">
        <is>
          <t>Comprehensive loss is defined as a change in equity during a period from transactions and other events and circumstances from non-owner sources. Comprehensive loss is made up of net loss plus net unrealized loss on marketable investment securities, which is our only other item of other comprehensive loss.</t>
        </is>
      </c>
    </row>
    <row r="19">
      <c r="A19" s="4" t="inlineStr">
        <is>
          <t>Accounting Pronouncements Yet to be Adopted</t>
        </is>
      </c>
      <c r="B19" s="4" t="inlineStr">
        <is>
          <t>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the consolidated financial statements and disclosures. In November 2024, the FASB issued ASU No. 2024-03, Income Statement—Reporting Comprehensive Income (Subtopic 220-40)—Expense Disaggregation Disclosures: Disaggregation of Income Statement Expenses (“ASU 2024-03”), which specifies additional disclosure requirements. The amendments in ASU 2024-03 require disclosure about the composition of certain income expense line items, such as purchases of inventory, employee compensation, and other expenses, as well as disclosure about selling expenses. The ASU is effective for fiscal years beginning after December 15, 2026, and interim periods beginning after December 15, 2027. Early adoption is permitted. We are currently evaluating the impact this update will have on the consolidated financial statements and disclosures. We have evaluated all other recently issued, but not yet effective, accounting pronouncements and do not believe that these accounting pronouncements will have any material impact on the consolidated financial statements or disclosure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table below provides the disaggregation of revenue by type (in thousands): Three Months Ended 2025 2024 Dermatologic (1) $ 62,962 $ 59,334 Non-Dermatologic (2) 25,026 13,640 Total net revenues $ 87,988 $ 72,974 (1) Consists of DecisionDx-Melanoma, DecisionDx-SCC and our Diagnostic Gene Expression Profile offering. (2)</t>
        </is>
      </c>
    </row>
    <row r="5">
      <c r="A5" s="4" t="inlineStr">
        <is>
          <t>Schedule of Concentration of Risk, by Risk Factor</t>
        </is>
      </c>
      <c r="B5" s="4" t="inlineStr">
        <is>
          <t>Our significant third-party payors and their related revenues as a percentage of total revenues and accounts receivable balances were as follows: Percentage of Revenues Three Months Ended Percentage of Accounts Receivable (current) as of Percentage of Accounts Receivable (noncurrent) as of 2025 2024 March 31, 2025 December 31, 2024 March 31, 2025 December 31, 2024 Medicare 47 % 49 % 21 % 18 % * * Payor A 15 % 14 % 16 % 19 % 15 % 15 % Payor B * * 22 % 20 % 11 % 12 %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Loss) Per Share</t>
        </is>
      </c>
      <c r="B4" s="4" t="inlineStr">
        <is>
          <t xml:space="preserve">The table below provides the weighted-average number of potential common shares associated with outstanding securities not included in our calculation of diluted loss per share for the three months ended March 31, 2025 and 2024 because to do so would be antidilutive or, in the case of PSUs, the applicable performance conditions have not yet been met (in thousands): Three Months Ended 2025 2024 Stock options 2,983 3,192 RSUs and PSUs 3,739 3,131 ESPP 176 333 Total 6,898 6,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Marketable investment securities consisted of the following (in thousands): March 31, 2025 December 31, 2024 Current marketable investment securities: Trading securities $ 2,130 $ 3,555 Debt securities - AFS 183,332 169,866 Total current marketable investment securities $ 185,462 $ 173,421 Long-term marketable investment securities: Debt securities - HTM $ 5,570 $ — </t>
        </is>
      </c>
    </row>
    <row r="5">
      <c r="A5" s="4" t="inlineStr">
        <is>
          <t>Schedule of Debt Securities, Available-for-Sale</t>
        </is>
      </c>
      <c r="B5" s="4" t="inlineStr">
        <is>
          <t xml:space="preserve">March 31, 2025 Amortized Cost Unrealized Estimated Fair Value Gains Losses U.S. government securities - AFS $ 183,200 $ 146 $ (14) $ 183,332 U.S. government securities - HTM 5,570 5 — 5,575 Total debt securities $ 188,770 $ 151 $ (14) $ 188,907 December 31, 2024 Amortized Cost Unrealized Estimated Fair Value Gains Losses U.S. government securities - AFS $ 169,636 $ 244 $ (14) $ 169,866 U.S. government securities - HTM — — — — Total debt securities $ 169,636 $ 244 $ (14) $ 169,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Land $ 7,245 $ 7,245 Lab equipment 23,728 23,633 Leasehold improvements 14,624 14,616 Computer equipment 5,545 5,306 Furniture and fixtures 3,543 3,541 Construction-in-progress 14,958 9,614 Total 69,643 63,955 Less accumulated depreciation (14,220) (12,833) Property and equipment, net $ 55,423 $ 51,122 Depreciation expense was recorded in the unaudited condensed consolidated statements of operations as follows (in thousands): Three Months Ended 2025 2024 Cost of sales (exclusive of amortization of acquired intangible assets) $ 903 $ 655 Research and development 94 84 Selling, general and administrative 442 354 Total $ 1,439 $ 1,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8844937</v>
      </c>
      <c r="C9" s="5" t="n">
        <v>28483195</v>
      </c>
    </row>
    <row r="10">
      <c r="A10" s="4" t="inlineStr">
        <is>
          <t>Common stock, shares outstanding (in shares)</t>
        </is>
      </c>
      <c r="B10" s="5" t="n">
        <v>28844937</v>
      </c>
      <c r="C10" s="5" t="n">
        <v>28483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Our other intangible assets, net consisted of the following (in thousands): March 31, 2025 Gross carrying value Accumulated amortization Net Weighted-Average Remaining Life (in years) Developed technology $ 125,317 $ (58,293) $ 67,024 10.5 Assembled workforce 563 (375) 188 1.7 Total other intangible assets, net $ 125,880 $ (58,668) $ 67,212 December 31, 2024 Gross carrying value Accumulated amortization Net Weighted-Average Remaining Life (in years) Developed technology $ 125,317 $ (29,996) $ 95,321 8.0 Assembled workforce 563 (347) 216 1.9 Total other intangible assets, net $ 125,880 $ (30,343) $ 95,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Current Liabilities</t>
        </is>
      </c>
      <c r="B4" s="4" t="inlineStr">
        <is>
          <t xml:space="preserve">Other accrued and current liabilities consisted of the following (in thousands): March 31, 2025 December 31, 2024 Clinical studies $ 2,562 $ 2,580 Accrued service fees 3,355 2,338 Accrued taxes 1,280 1,076 Other 1,172 1,999 Total $ 8,369 $ 7,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Our long-term debt is presented in the table below (in thousands): March 31, 2025 December 31, 2024 Term debt $ 10,200 $ 10,200 Unamortized discount (168) (177) Total debt, net 10,032 10,023 Less: Current portion of long-term debt (1,111) (278) Total long-term debt $ 8,921 $ 9,745 </t>
        </is>
      </c>
    </row>
    <row r="5">
      <c r="A5" s="4" t="inlineStr">
        <is>
          <t>Schedule of Maturities of Long-Term Debt</t>
        </is>
      </c>
      <c r="B5" s="4" t="inlineStr">
        <is>
          <t xml:space="preserve">Future maturities of principal amounts on long-term debt as of March 31, 2025 were as follows (in thousands): Years Ending December 31, 2025 $ 278 2026 3,333 2027 3,333 2028 3,056 Total $ 10,000 </t>
        </is>
      </c>
    </row>
    <row r="6">
      <c r="A6" s="4" t="inlineStr">
        <is>
          <t>Schedule of Components of Interest Expense</t>
        </is>
      </c>
      <c r="B6" s="4" t="inlineStr">
        <is>
          <t xml:space="preserve">Interest expense on long-term debt consisted of the following (in thousands): Three Months Ended 2025 2024 Interest expense on long term debt $ 202 $ 12 Less: Capitalized interest (194) — Total $ 8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ovide information, by level within the fair value hierarchy, of our financial assets and liabilities that are accounted for at fair value on a recurring basis as of March 31, 2025 and December 31, 2024 (in thousands): As of March 31, 2025 Quoted Prices in Active Markets for Identical Items (Level 1) Significant Other Observable Inputs Significant Unobservable Inputs Total Assets Money market funds (1) $ 83,858 $ — $ — $ 83,858 U.S. government securities - AFS (2) $ 183,332 $ — $ — $ 183,332 Trading securities (2) $ 2,130 $ — $ — $ 2,130 Liabilities Term Debt (3)(4) $ — $ 10,032 $ — $ 10,032 As of December 31, 2024 Quoted Prices in Active Markets for Identical Items (Level 1) Significant Other Observable Inputs Significant Unobservable Inputs Total Assets Money market funds (1) $ 114,091 $ — $ — $ 114,091 U.S. government securities - AFS (2) $ 169,866 $ — $ — $ 169,866 Trading securities (2) $ 3,555 $ — $ — $ 3,555 Liabilities Term Debt (3)(4) $ — $ 10,023 $ — $ 10,023 (1) Classified as “Cash and cash equivalents” in the unaudited condensed consolidated balance sheets. (2) Classified as “Marketable investment securities” in the unaudited condensed consolidated balance sheets. (3) Classified as “Current portion of long-term debt” and “Long term debt” in the consolidated balance sheets. (4) Borrowings approximate their fair value as the interest rate is variable and reflects marke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three months ended March 31, 2025 is set forth below: Weighted-Average Stock Options Exercise Remaining Aggregate Balance as of December 31, 2024 2,989,763 $ 36.23 Granted — $ — Exercised (6,331) $ 2.87 Forfeited/Cancelled (17,308) $ 44.49 Balance as of March 31, 2025 2,966,124 $ 36.25 5.3 $ 7,561 Exercisable at March 31, 2025 2,846,745 $ 36.05 5.2 $ 7,561 </t>
        </is>
      </c>
    </row>
    <row r="5">
      <c r="A5" s="4" t="inlineStr">
        <is>
          <t>Schedule of Share-based Payment Arrangement on Restricted Stock Units</t>
        </is>
      </c>
      <c r="B5" s="4" t="inlineStr">
        <is>
          <t>The following table summarizes our RSU activity for the three months ended March 31, 2025: Restricted Stock Units Outstanding Weighted-Average Grant Date Fair Value Balance as of December 31, 2024 3,196,224 $ 23.52 Granted 1,185,688 $ 22.23 Vested (1) (363,745) $ 22.78 Forfeited/Cancelled (88,019) $ 23.64 Balance as of March 31, 2025 3,930,148 $ 23.20 (1) The aggregate number of shares withheld upon vesting for employee tax obligations was 111,775 for the three months ended March 31, 2025.</t>
        </is>
      </c>
    </row>
    <row r="6">
      <c r="A6" s="4" t="inlineStr">
        <is>
          <t>Schedule of Share-Based Payment Arrangement, Performance Shares, Activity</t>
        </is>
      </c>
      <c r="B6" s="4" t="inlineStr">
        <is>
          <t xml:space="preserve">The following table summarizes our PSU activity for the three months ended March 31, 2025: Performance-Based Restricted Stock Units Outstanding Weighted-Average Grant Date Fair Value Balance as of December 31, 2024 275,528 $ 21.94 Granted 172,631 $ 22.23 Vested — $ — Forfeited/Cancelled — $ — Balance as of March 31, 2025 448,159 $ 22.05 </t>
        </is>
      </c>
    </row>
    <row r="7">
      <c r="A7" s="4" t="inlineStr">
        <is>
          <t>Schedule of Share-based Payment Award, ESPP, Valuation Assumptions</t>
        </is>
      </c>
      <c r="B7" s="4" t="inlineStr">
        <is>
          <t>The following table sets forth assumptions used under the ESPP: Three Months Ended 2025 2024 Average expected term (years) 1.2 1.3 Expected stock price volatility 56.55% - 85.21% 72.04% - 130.95% Risk-free interest rate 3.88% - 4.22% 4.43% - 5.33% Dividend yield —% —%</t>
        </is>
      </c>
    </row>
    <row r="8">
      <c r="A8" s="4" t="inlineStr">
        <is>
          <t>Schedule of Share-based Payment Arrangement, Expensed and Capitalized, Amount</t>
        </is>
      </c>
      <c r="B8" s="4" t="inlineStr">
        <is>
          <t xml:space="preserve">Stock-based compensation expense is included in the unaudited condensed consolidated statements of operations as follows (in thousands): Three Months Ended 2025 2024 Cost of sales (exclusive of amortization of acquired intangible assets) $ 1,456 $ 1,314 Research and development 1,895 2,629 Selling, general and administrative 7,828 8,732 Total stock-based compensation expense $ 11,179 $ 12,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measures of segment profit and loss for of our single reportable segment were as follows (in thousands): Three Months Ended 2025 2024 Net revenues from external customers (1) $ 87,988 $ 72,974 Significant segment expenses: Personnel costs 52,200 45,916 Organizational and business development costs 14,229 11,000 Inventory usage 4,731 4,787 Clinical studies and publication costs 2,085 2,637 Professional services 3,576 3,124 Other segment items 37,015 8,044 Segment loss $ (25,848) $ (2,534) (1) For information on disaggregation of segment revenue by type and information about payor concentration, see Note 3.</t>
        </is>
      </c>
    </row>
    <row r="5">
      <c r="A5" s="4" t="inlineStr">
        <is>
          <t>Schedule of Other Segment Items</t>
        </is>
      </c>
      <c r="B5" s="4" t="inlineStr">
        <is>
          <t xml:space="preserve">Other amounts included in the measure of segment profit or loss were as follows (in thousands): Three Months Ended 2025 2024 Interest income $ 3,099 $ 2,996 Interest expense (17) (14) Depreciation and amortization 29,764 3,340 Income tax (benefit) expense (423) 45 Stock-based compensation expense 11,179 12,675 Changes in fair value of trading securities (1,42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Accumulated deficit</t>
        </is>
      </c>
      <c r="B4" s="6" t="n">
        <v>225974000</v>
      </c>
      <c r="C4" s="6" t="n">
        <v>200126000</v>
      </c>
    </row>
    <row r="5">
      <c r="A5" s="4" t="inlineStr">
        <is>
          <t>Cash and cash equivalents</t>
        </is>
      </c>
      <c r="B5" s="5" t="n">
        <v>89689000</v>
      </c>
      <c r="C5" s="5" t="n">
        <v>119709000</v>
      </c>
    </row>
    <row r="6">
      <c r="A6" s="4" t="inlineStr">
        <is>
          <t>Marketable investment securities</t>
        </is>
      </c>
      <c r="B6" s="5" t="n">
        <v>185462000</v>
      </c>
      <c r="C6" s="5" t="n">
        <v>173421000</v>
      </c>
    </row>
    <row r="7">
      <c r="A7" s="4" t="inlineStr">
        <is>
          <t>Allowance for credit losses</t>
        </is>
      </c>
      <c r="B7" s="5" t="n">
        <v>0</v>
      </c>
      <c r="C7" s="5" t="n">
        <v>0</v>
      </c>
    </row>
    <row r="8">
      <c r="A8" s="4" t="inlineStr">
        <is>
          <t>Accrued bonuses</t>
        </is>
      </c>
      <c r="B8" s="6" t="n">
        <v>7600000</v>
      </c>
      <c r="C8" s="6" t="n">
        <v>23300000</v>
      </c>
    </row>
    <row r="9">
      <c r="A9" s="4" t="inlineStr">
        <is>
          <t>Stock option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ervice period</t>
        </is>
      </c>
      <c r="B11" s="4" t="inlineStr">
        <is>
          <t>4 years</t>
        </is>
      </c>
      <c r="C11" s="4" t="inlineStr">
        <is>
          <t xml:space="preserve"> </t>
        </is>
      </c>
    </row>
    <row r="12">
      <c r="A12" s="4" t="inlineStr">
        <is>
          <t>Restricted Stock Units (RSU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ervice period</t>
        </is>
      </c>
      <c r="B14" s="4" t="inlineStr">
        <is>
          <t>4 years</t>
        </is>
      </c>
      <c r="C14" s="4" t="inlineStr">
        <is>
          <t xml:space="preserve"> </t>
        </is>
      </c>
    </row>
    <row r="15">
      <c r="A15" s="4" t="inlineStr">
        <is>
          <t>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operty and equipment, useful life (in years)</t>
        </is>
      </c>
      <c r="B17" s="4" t="inlineStr">
        <is>
          <t>5 years</t>
        </is>
      </c>
      <c r="C17" s="4" t="inlineStr">
        <is>
          <t xml:space="preserve"> </t>
        </is>
      </c>
    </row>
    <row r="18">
      <c r="A18" s="4" t="inlineStr">
        <is>
          <t>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operty and equipment, useful life (in years)</t>
        </is>
      </c>
      <c r="B20" s="4" t="inlineStr">
        <is>
          <t>10 years</t>
        </is>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Revenue - Narrative (Details) $ in Millions</t>
        </is>
      </c>
      <c r="B1" s="2" t="inlineStr">
        <is>
          <t>3 Months Ended</t>
        </is>
      </c>
    </row>
    <row r="2">
      <c r="B2" s="2" t="inlineStr">
        <is>
          <t>Mar. 31, 2025 USD ($) segment</t>
        </is>
      </c>
      <c r="C2" s="2" t="inlineStr">
        <is>
          <t>Mar. 31, 2024 USD ($)</t>
        </is>
      </c>
    </row>
    <row r="3">
      <c r="A3" s="3" t="inlineStr">
        <is>
          <t>Revenue from Contract with Customer [Abstract]</t>
        </is>
      </c>
      <c r="B3" s="4" t="inlineStr">
        <is>
          <t xml:space="preserve"> </t>
        </is>
      </c>
      <c r="C3" s="4" t="inlineStr">
        <is>
          <t xml:space="preserve"> </t>
        </is>
      </c>
    </row>
    <row r="4">
      <c r="A4" s="4" t="inlineStr">
        <is>
          <t>Number of days contract with customer is generally paid</t>
        </is>
      </c>
      <c r="B4" s="4" t="inlineStr">
        <is>
          <t>30 days</t>
        </is>
      </c>
      <c r="C4" s="4" t="inlineStr">
        <is>
          <t xml:space="preserve"> </t>
        </is>
      </c>
    </row>
    <row r="5">
      <c r="A5" s="4" t="inlineStr">
        <is>
          <t>Variable consideration adjustments included in revenue | $</t>
        </is>
      </c>
      <c r="B5" s="9" t="n">
        <v>0.8</v>
      </c>
      <c r="C5" s="9" t="n">
        <v>1.7</v>
      </c>
    </row>
    <row r="6">
      <c r="A6" s="4" t="inlineStr">
        <is>
          <t>Number of reportable segments | segment</t>
        </is>
      </c>
      <c r="B6" s="5" t="n">
        <v>1</v>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87988</v>
      </c>
      <c r="C4" s="6" t="n">
        <v>72974</v>
      </c>
    </row>
    <row r="5">
      <c r="A5" s="4" t="inlineStr">
        <is>
          <t>Dermatolog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62962</v>
      </c>
      <c r="C7" s="5" t="n">
        <v>59334</v>
      </c>
    </row>
    <row r="8">
      <c r="A8" s="4" t="inlineStr">
        <is>
          <t>Non-Dermatolog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25026</v>
      </c>
      <c r="C10" s="6" t="n">
        <v>136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Concentration of Risk, by Risk Factor (Details) - Third-Party Payo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Medicare | Percentage of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7</v>
      </c>
      <c r="C5" s="10" t="n">
        <v>0.49</v>
      </c>
      <c r="D5" s="4" t="inlineStr">
        <is>
          <t xml:space="preserve"> </t>
        </is>
      </c>
    </row>
    <row r="6">
      <c r="A6" s="4" t="inlineStr">
        <is>
          <t>Medicare | Percentage of Accounts Receivable (curr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1</v>
      </c>
      <c r="C8" s="4" t="inlineStr">
        <is>
          <t xml:space="preserve"> </t>
        </is>
      </c>
      <c r="D8" s="10" t="n">
        <v>0.18</v>
      </c>
    </row>
    <row r="9">
      <c r="A9" s="4" t="inlineStr">
        <is>
          <t>Payor A | Percentage of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4</v>
      </c>
      <c r="D11" s="4" t="inlineStr">
        <is>
          <t xml:space="preserve"> </t>
        </is>
      </c>
    </row>
    <row r="12">
      <c r="A12" s="4" t="inlineStr">
        <is>
          <t>Payor A | Percentage of Accounts Receivable (curr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6</v>
      </c>
      <c r="C14" s="4" t="inlineStr">
        <is>
          <t xml:space="preserve"> </t>
        </is>
      </c>
      <c r="D14" s="10" t="n">
        <v>0.19</v>
      </c>
    </row>
    <row r="15">
      <c r="A15" s="4" t="inlineStr">
        <is>
          <t>Payor A | Percentage of Accounts Receivable (noncurr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5</v>
      </c>
      <c r="C17" s="4" t="inlineStr">
        <is>
          <t xml:space="preserve"> </t>
        </is>
      </c>
      <c r="D17" s="10" t="n">
        <v>0.15</v>
      </c>
    </row>
    <row r="18">
      <c r="A18" s="4" t="inlineStr">
        <is>
          <t>Payor B | Percentage of Accounts Receivable (curr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22</v>
      </c>
      <c r="C20" s="4" t="inlineStr">
        <is>
          <t xml:space="preserve"> </t>
        </is>
      </c>
      <c r="D20" s="10" t="n">
        <v>0.2</v>
      </c>
    </row>
    <row r="21">
      <c r="A21" s="4" t="inlineStr">
        <is>
          <t>Payor B | Percentage of Accounts Receivable (noncurren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1</v>
      </c>
      <c r="C23" s="4" t="inlineStr">
        <is>
          <t xml:space="preserve"> </t>
        </is>
      </c>
      <c r="D23" s="10" t="n">
        <v>0.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87988</v>
      </c>
      <c r="C4" s="6" t="n">
        <v>72974</v>
      </c>
    </row>
    <row r="5">
      <c r="A5" s="3" t="inlineStr">
        <is>
          <t>OPERATING EXPENSES</t>
        </is>
      </c>
      <c r="B5" s="4" t="inlineStr">
        <is>
          <t xml:space="preserve"> </t>
        </is>
      </c>
      <c r="C5" s="4" t="inlineStr">
        <is>
          <t xml:space="preserve"> </t>
        </is>
      </c>
    </row>
    <row r="6">
      <c r="A6" s="4" t="inlineStr">
        <is>
          <t>Cost of sales (exclusive of amortization of acquired intangible assets)</t>
        </is>
      </c>
      <c r="B6" s="5" t="n">
        <v>16383</v>
      </c>
      <c r="C6" s="5" t="n">
        <v>13894</v>
      </c>
    </row>
    <row r="7">
      <c r="A7" s="4" t="inlineStr">
        <is>
          <t>Research and development</t>
        </is>
      </c>
      <c r="B7" s="5" t="n">
        <v>12588</v>
      </c>
      <c r="C7" s="5" t="n">
        <v>13809</v>
      </c>
    </row>
    <row r="8">
      <c r="A8" s="4" t="inlineStr">
        <is>
          <t>Selling, general and administrative</t>
        </is>
      </c>
      <c r="B8" s="5" t="n">
        <v>58620</v>
      </c>
      <c r="C8" s="5" t="n">
        <v>48495</v>
      </c>
    </row>
    <row r="9">
      <c r="A9" s="4" t="inlineStr">
        <is>
          <t>Amortization of acquired intangible assets</t>
        </is>
      </c>
      <c r="B9" s="5" t="n">
        <v>28325</v>
      </c>
      <c r="C9" s="5" t="n">
        <v>2247</v>
      </c>
    </row>
    <row r="10">
      <c r="A10" s="4" t="inlineStr">
        <is>
          <t>Total operating expenses, net</t>
        </is>
      </c>
      <c r="B10" s="5" t="n">
        <v>115916</v>
      </c>
      <c r="C10" s="5" t="n">
        <v>78445</v>
      </c>
    </row>
    <row r="11">
      <c r="A11" s="4" t="inlineStr">
        <is>
          <t>Operating loss</t>
        </is>
      </c>
      <c r="B11" s="5" t="n">
        <v>-27928</v>
      </c>
      <c r="C11" s="5" t="n">
        <v>-5471</v>
      </c>
    </row>
    <row r="12">
      <c r="A12" s="4" t="inlineStr">
        <is>
          <t>Interest income</t>
        </is>
      </c>
      <c r="B12" s="5" t="n">
        <v>3099</v>
      </c>
      <c r="C12" s="5" t="n">
        <v>2996</v>
      </c>
    </row>
    <row r="13">
      <c r="A13" s="4" t="inlineStr">
        <is>
          <t>Changes in fair value of trading securities</t>
        </is>
      </c>
      <c r="B13" s="5" t="n">
        <v>-1425</v>
      </c>
      <c r="C13" s="5" t="n">
        <v>0</v>
      </c>
    </row>
    <row r="14">
      <c r="A14" s="4" t="inlineStr">
        <is>
          <t>Interest expense</t>
        </is>
      </c>
      <c r="B14" s="5" t="n">
        <v>-17</v>
      </c>
      <c r="C14" s="5" t="n">
        <v>-14</v>
      </c>
    </row>
    <row r="15">
      <c r="A15" s="4" t="inlineStr">
        <is>
          <t>Loss before income taxes</t>
        </is>
      </c>
      <c r="B15" s="5" t="n">
        <v>-26271</v>
      </c>
      <c r="C15" s="5" t="n">
        <v>-2489</v>
      </c>
    </row>
    <row r="16">
      <c r="A16" s="4" t="inlineStr">
        <is>
          <t>Income tax (benefit) expense</t>
        </is>
      </c>
      <c r="B16" s="5" t="n">
        <v>-423</v>
      </c>
      <c r="C16" s="5" t="n">
        <v>45</v>
      </c>
    </row>
    <row r="17">
      <c r="A17" s="4" t="inlineStr">
        <is>
          <t>Net loss</t>
        </is>
      </c>
      <c r="B17" s="6" t="n">
        <v>-25848</v>
      </c>
      <c r="C17" s="6" t="n">
        <v>-2534</v>
      </c>
    </row>
    <row r="18">
      <c r="A18" s="3" t="inlineStr">
        <is>
          <t>Loss per share, basic and diluted</t>
        </is>
      </c>
      <c r="B18" s="4" t="inlineStr">
        <is>
          <t xml:space="preserve"> </t>
        </is>
      </c>
      <c r="C18" s="4" t="inlineStr">
        <is>
          <t xml:space="preserve"> </t>
        </is>
      </c>
    </row>
    <row r="19">
      <c r="A19" s="4" t="inlineStr">
        <is>
          <t>Loss per share, basic (in dollars per share)</t>
        </is>
      </c>
      <c r="B19" s="8" t="n">
        <v>-0.9</v>
      </c>
      <c r="C19" s="8" t="n">
        <v>-0.09</v>
      </c>
    </row>
    <row r="20">
      <c r="A20" s="4" t="inlineStr">
        <is>
          <t>Loss per share, diluted (in dollars per share)</t>
        </is>
      </c>
      <c r="B20" s="8" t="n">
        <v>-0.9</v>
      </c>
      <c r="C20" s="8" t="n">
        <v>-0.09</v>
      </c>
    </row>
    <row r="21">
      <c r="A21" s="3" t="inlineStr">
        <is>
          <t>Weighted-average shares outstanding, basic and diluted</t>
        </is>
      </c>
      <c r="B21" s="4" t="inlineStr">
        <is>
          <t xml:space="preserve"> </t>
        </is>
      </c>
      <c r="C21" s="4" t="inlineStr">
        <is>
          <t xml:space="preserve"> </t>
        </is>
      </c>
    </row>
    <row r="22">
      <c r="A22" s="4" t="inlineStr">
        <is>
          <t>Weighted-average shares outstanding, basic (in shares)</t>
        </is>
      </c>
      <c r="B22" s="5" t="n">
        <v>28609</v>
      </c>
      <c r="C22" s="5" t="n">
        <v>27485</v>
      </c>
    </row>
    <row r="23">
      <c r="A23" s="4" t="inlineStr">
        <is>
          <t>Weighted-average shares outstanding, diluted (in shares)</t>
        </is>
      </c>
      <c r="B23" s="5" t="n">
        <v>28609</v>
      </c>
      <c r="C23" s="5" t="n">
        <v>274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898</v>
      </c>
      <c r="C4" s="5" t="n">
        <v>665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983</v>
      </c>
      <c r="C7" s="5" t="n">
        <v>3192</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739</v>
      </c>
      <c r="C10" s="5" t="n">
        <v>313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76</v>
      </c>
      <c r="C13" s="5" t="n">
        <v>3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Marketable Securities (Details) - USD ($) $ in Thousands</t>
        </is>
      </c>
      <c r="B1" s="2" t="inlineStr">
        <is>
          <t>Mar. 31, 2025</t>
        </is>
      </c>
      <c r="C1" s="2" t="inlineStr">
        <is>
          <t>Dec. 31, 2024</t>
        </is>
      </c>
    </row>
    <row r="2">
      <c r="A2" s="3" t="inlineStr">
        <is>
          <t>Current marketable investment securities:</t>
        </is>
      </c>
      <c r="B2" s="4" t="inlineStr">
        <is>
          <t xml:space="preserve"> </t>
        </is>
      </c>
      <c r="C2" s="4" t="inlineStr">
        <is>
          <t xml:space="preserve"> </t>
        </is>
      </c>
    </row>
    <row r="3">
      <c r="A3" s="4" t="inlineStr">
        <is>
          <t>Trading securities</t>
        </is>
      </c>
      <c r="B3" s="6" t="n">
        <v>2130</v>
      </c>
      <c r="C3" s="6" t="n">
        <v>3555</v>
      </c>
    </row>
    <row r="4">
      <c r="A4" s="4" t="inlineStr">
        <is>
          <t>Debt securities - AFS</t>
        </is>
      </c>
      <c r="B4" s="5" t="n">
        <v>183332</v>
      </c>
      <c r="C4" s="5" t="n">
        <v>169866</v>
      </c>
    </row>
    <row r="5">
      <c r="A5" s="4" t="inlineStr">
        <is>
          <t>Total current marketable investment securities</t>
        </is>
      </c>
      <c r="B5" s="5" t="n">
        <v>185462</v>
      </c>
      <c r="C5" s="5" t="n">
        <v>173421</v>
      </c>
    </row>
    <row r="6">
      <c r="A6" s="3" t="inlineStr">
        <is>
          <t>Long-term marketable investment securities:</t>
        </is>
      </c>
      <c r="B6" s="4" t="inlineStr">
        <is>
          <t xml:space="preserve"> </t>
        </is>
      </c>
      <c r="C6" s="4" t="inlineStr">
        <is>
          <t xml:space="preserve"> </t>
        </is>
      </c>
    </row>
    <row r="7">
      <c r="A7" s="4" t="inlineStr">
        <is>
          <t>Debt securities - HTM</t>
        </is>
      </c>
      <c r="B7" s="6" t="n">
        <v>557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arketable Investment Securitie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Changes in fair value of trading securities</t>
        </is>
      </c>
      <c r="B4" s="6" t="n">
        <v>-1425000</v>
      </c>
      <c r="C4" s="6" t="n">
        <v>0</v>
      </c>
      <c r="D4" s="4" t="inlineStr">
        <is>
          <t xml:space="preserve"> </t>
        </is>
      </c>
    </row>
    <row r="5">
      <c r="A5" s="4" t="inlineStr">
        <is>
          <t>Allowance for credit loss</t>
        </is>
      </c>
      <c r="B5" s="5" t="n">
        <v>0</v>
      </c>
      <c r="C5" s="4" t="inlineStr">
        <is>
          <t xml:space="preserve"> </t>
        </is>
      </c>
      <c r="D5" s="6" t="n">
        <v>0</v>
      </c>
    </row>
    <row r="6">
      <c r="A6" s="4" t="inlineStr">
        <is>
          <t>Realized gain (loss) on sale of investment</t>
        </is>
      </c>
      <c r="B6" s="5" t="n">
        <v>0</v>
      </c>
      <c r="C6" s="5" t="n">
        <v>0</v>
      </c>
      <c r="D6" s="4" t="inlineStr">
        <is>
          <t xml:space="preserve"> </t>
        </is>
      </c>
    </row>
    <row r="7">
      <c r="A7" s="4" t="inlineStr">
        <is>
          <t>Impairment loss</t>
        </is>
      </c>
      <c r="B7" s="5" t="n">
        <v>0</v>
      </c>
      <c r="C7" s="6" t="n">
        <v>0</v>
      </c>
      <c r="D7" s="4" t="inlineStr">
        <is>
          <t xml:space="preserve"> </t>
        </is>
      </c>
    </row>
    <row r="8">
      <c r="A8" s="4" t="inlineStr">
        <is>
          <t>Accrued interest receivable</t>
        </is>
      </c>
      <c r="B8" s="6" t="n">
        <v>600000</v>
      </c>
      <c r="C8" s="4" t="inlineStr">
        <is>
          <t xml:space="preserve"> </t>
        </is>
      </c>
      <c r="D8" s="6" t="n">
        <v>6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Mar. 31, 2025</t>
        </is>
      </c>
      <c r="C1" s="2" t="inlineStr">
        <is>
          <t>Dec. 31, 2024</t>
        </is>
      </c>
    </row>
    <row r="2">
      <c r="A2" s="3" t="inlineStr">
        <is>
          <t>Debt Securities, Held-to-Maturity, Amortized Cost, after Allowance for Credit Loss [Abstract]</t>
        </is>
      </c>
      <c r="B2" s="4" t="inlineStr">
        <is>
          <t xml:space="preserve"> </t>
        </is>
      </c>
      <c r="C2" s="4" t="inlineStr">
        <is>
          <t xml:space="preserve"> </t>
        </is>
      </c>
    </row>
    <row r="3">
      <c r="A3" s="4" t="inlineStr">
        <is>
          <t>Amortized Cost</t>
        </is>
      </c>
      <c r="B3" s="6" t="n">
        <v>188770</v>
      </c>
      <c r="C3" s="6" t="n">
        <v>169636</v>
      </c>
    </row>
    <row r="4">
      <c r="A4" s="4" t="inlineStr">
        <is>
          <t>Unrealized Gains</t>
        </is>
      </c>
      <c r="B4" s="5" t="n">
        <v>151</v>
      </c>
      <c r="C4" s="5" t="n">
        <v>244</v>
      </c>
    </row>
    <row r="5">
      <c r="A5" s="4" t="inlineStr">
        <is>
          <t>Unrealized Losses</t>
        </is>
      </c>
      <c r="B5" s="5" t="n">
        <v>-14</v>
      </c>
      <c r="C5" s="5" t="n">
        <v>-14</v>
      </c>
    </row>
    <row r="6">
      <c r="A6" s="4" t="inlineStr">
        <is>
          <t>Estimated Fair Value</t>
        </is>
      </c>
      <c r="B6" s="5" t="n">
        <v>188907</v>
      </c>
      <c r="C6" s="5" t="n">
        <v>169866</v>
      </c>
    </row>
    <row r="7">
      <c r="A7" s="4" t="inlineStr">
        <is>
          <t>U.S. government securities</t>
        </is>
      </c>
      <c r="B7" s="4" t="inlineStr">
        <is>
          <t xml:space="preserve"> </t>
        </is>
      </c>
      <c r="C7" s="4" t="inlineStr">
        <is>
          <t xml:space="preserve"> </t>
        </is>
      </c>
    </row>
    <row r="8">
      <c r="A8" s="3" t="inlineStr">
        <is>
          <t>Debt Securities, Available-for-Sale, Amortized Cost [Abstract]</t>
        </is>
      </c>
      <c r="B8" s="4" t="inlineStr">
        <is>
          <t xml:space="preserve"> </t>
        </is>
      </c>
      <c r="C8" s="4" t="inlineStr">
        <is>
          <t xml:space="preserve"> </t>
        </is>
      </c>
    </row>
    <row r="9">
      <c r="A9" s="4" t="inlineStr">
        <is>
          <t>Available-for-Sale, Amortized Cost, Total</t>
        </is>
      </c>
      <c r="B9" s="5" t="n">
        <v>183200</v>
      </c>
      <c r="C9" s="5" t="n">
        <v>169636</v>
      </c>
    </row>
    <row r="10">
      <c r="A10" s="4" t="inlineStr">
        <is>
          <t>Available-for-Sale, Unrealized Gains</t>
        </is>
      </c>
      <c r="B10" s="5" t="n">
        <v>146</v>
      </c>
      <c r="C10" s="5" t="n">
        <v>244</v>
      </c>
    </row>
    <row r="11">
      <c r="A11" s="4" t="inlineStr">
        <is>
          <t>Available-for-Sale, Unrealized Losses</t>
        </is>
      </c>
      <c r="B11" s="5" t="n">
        <v>-14</v>
      </c>
      <c r="C11" s="5" t="n">
        <v>-14</v>
      </c>
    </row>
    <row r="12">
      <c r="A12" s="4" t="inlineStr">
        <is>
          <t>Available-for-Sale, Estimated Fair Value</t>
        </is>
      </c>
      <c r="B12" s="5" t="n">
        <v>183332</v>
      </c>
      <c r="C12" s="5" t="n">
        <v>169866</v>
      </c>
    </row>
    <row r="13">
      <c r="A13" s="3" t="inlineStr">
        <is>
          <t>Debt Securities, Held-to-Maturity, Amortized Cost, after Allowance for Credit Loss [Abstract]</t>
        </is>
      </c>
      <c r="B13" s="4" t="inlineStr">
        <is>
          <t xml:space="preserve"> </t>
        </is>
      </c>
      <c r="C13" s="4" t="inlineStr">
        <is>
          <t xml:space="preserve"> </t>
        </is>
      </c>
    </row>
    <row r="14">
      <c r="A14" s="4" t="inlineStr">
        <is>
          <t>Held-to-Maturity, Amortized Cost</t>
        </is>
      </c>
      <c r="B14" s="5" t="n">
        <v>5570</v>
      </c>
      <c r="C14" s="5" t="n">
        <v>0</v>
      </c>
    </row>
    <row r="15">
      <c r="A15" s="4" t="inlineStr">
        <is>
          <t>Held-to-Maturity, Unrealized Gains</t>
        </is>
      </c>
      <c r="B15" s="5" t="n">
        <v>5</v>
      </c>
      <c r="C15" s="5" t="n">
        <v>0</v>
      </c>
    </row>
    <row r="16">
      <c r="A16" s="4" t="inlineStr">
        <is>
          <t>Held-to-Maturity, Unrealized Losses</t>
        </is>
      </c>
      <c r="B16" s="5" t="n">
        <v>0</v>
      </c>
      <c r="C16" s="5" t="n">
        <v>0</v>
      </c>
    </row>
    <row r="17">
      <c r="A17" s="4" t="inlineStr">
        <is>
          <t>Held-to-Maturity, Estimated Fair Value</t>
        </is>
      </c>
      <c r="B17" s="6" t="n">
        <v>5575</v>
      </c>
      <c r="C1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69643</v>
      </c>
      <c r="C3" s="6" t="n">
        <v>63955</v>
      </c>
    </row>
    <row r="4">
      <c r="A4" s="4" t="inlineStr">
        <is>
          <t>Less accumulated depreciation</t>
        </is>
      </c>
      <c r="B4" s="5" t="n">
        <v>-14220</v>
      </c>
      <c r="C4" s="5" t="n">
        <v>-12833</v>
      </c>
    </row>
    <row r="5">
      <c r="A5" s="4" t="inlineStr">
        <is>
          <t>Property and equipment, net</t>
        </is>
      </c>
      <c r="B5" s="5" t="n">
        <v>55423</v>
      </c>
      <c r="C5" s="5" t="n">
        <v>511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245</v>
      </c>
      <c r="C8" s="5" t="n">
        <v>7245</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3728</v>
      </c>
      <c r="C11" s="5" t="n">
        <v>236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4624</v>
      </c>
      <c r="C14" s="5" t="n">
        <v>1461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545</v>
      </c>
      <c r="C17" s="5" t="n">
        <v>530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543</v>
      </c>
      <c r="C20" s="5" t="n">
        <v>3541</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14958</v>
      </c>
      <c r="C23" s="6" t="n">
        <v>9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1439</v>
      </c>
      <c r="C4" s="6" t="n">
        <v>1093</v>
      </c>
    </row>
    <row r="5">
      <c r="A5" s="4" t="inlineStr">
        <is>
          <t>Cost of sales (exclusive of amortization of acquired intangible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903</v>
      </c>
      <c r="C7" s="5" t="n">
        <v>655</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5" t="n">
        <v>94</v>
      </c>
      <c r="C10" s="5" t="n">
        <v>84</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442</v>
      </c>
      <c r="C13" s="6" t="n">
        <v>35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7" customWidth="1" min="2" max="2"/>
    <col width="22" customWidth="1" min="3" max="3"/>
    <col width="37" customWidth="1" min="4" max="4"/>
  </cols>
  <sheetData>
    <row r="1">
      <c r="A1" s="1" t="inlineStr">
        <is>
          <t>Goodwill and Other Intangible Assets, Net - Narrative (Details)</t>
        </is>
      </c>
      <c r="B1" s="2" t="inlineStr">
        <is>
          <t>3 Months Ended</t>
        </is>
      </c>
      <c r="D1" s="2" t="inlineStr">
        <is>
          <t>12 Months Ended</t>
        </is>
      </c>
    </row>
    <row r="2">
      <c r="B2" s="2" t="inlineStr">
        <is>
          <t>Mar. 31, 2025 USD ($) reporting_unit</t>
        </is>
      </c>
      <c r="C2" s="2" t="inlineStr">
        <is>
          <t>Mar. 31, 2024 USD ($)</t>
        </is>
      </c>
      <c r="D2" s="2" t="inlineStr">
        <is>
          <t>Dec. 31, 2024 USD ($) reporting_unit</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5" t="n">
        <v>1</v>
      </c>
      <c r="C4" s="4" t="inlineStr">
        <is>
          <t xml:space="preserve"> </t>
        </is>
      </c>
      <c r="D4" s="5" t="n">
        <v>1</v>
      </c>
    </row>
    <row r="5">
      <c r="A5" s="4" t="inlineStr">
        <is>
          <t>Goodwill</t>
        </is>
      </c>
      <c r="B5" s="6" t="n">
        <v>10700000</v>
      </c>
      <c r="C5" s="4" t="inlineStr">
        <is>
          <t xml:space="preserve"> </t>
        </is>
      </c>
      <c r="D5" s="6" t="n">
        <v>10700000</v>
      </c>
    </row>
    <row r="6">
      <c r="A6" s="4" t="inlineStr">
        <is>
          <t>Goodwill accumulated impairment</t>
        </is>
      </c>
      <c r="B6" s="5" t="n">
        <v>0</v>
      </c>
      <c r="C6" s="4" t="inlineStr">
        <is>
          <t xml:space="preserve"> </t>
        </is>
      </c>
      <c r="D6" s="6" t="n">
        <v>0</v>
      </c>
    </row>
    <row r="7">
      <c r="A7" s="4" t="inlineStr">
        <is>
          <t>Amortization expense of intangible assets</t>
        </is>
      </c>
      <c r="B7" s="5" t="n">
        <v>28325000</v>
      </c>
      <c r="C7" s="6" t="n">
        <v>2247000</v>
      </c>
      <c r="D7" s="4" t="inlineStr">
        <is>
          <t xml:space="preserve"> </t>
        </is>
      </c>
    </row>
    <row r="8">
      <c r="A8" s="4" t="inlineStr">
        <is>
          <t>Developed Technology Rights, IDGenetix</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celeration of amortization expense</t>
        </is>
      </c>
      <c r="B10" s="6" t="n">
        <v>201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Other Intangible Assets, Net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125880</v>
      </c>
      <c r="C3" s="6" t="n">
        <v>125880</v>
      </c>
    </row>
    <row r="4">
      <c r="A4" s="4" t="inlineStr">
        <is>
          <t>Accumulated amortization</t>
        </is>
      </c>
      <c r="B4" s="5" t="n">
        <v>-58668</v>
      </c>
      <c r="C4" s="5" t="n">
        <v>-30343</v>
      </c>
    </row>
    <row r="5">
      <c r="A5" s="4" t="inlineStr">
        <is>
          <t>Net</t>
        </is>
      </c>
      <c r="B5" s="5" t="n">
        <v>67212</v>
      </c>
      <c r="C5" s="5" t="n">
        <v>9553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25317</v>
      </c>
      <c r="C8" s="5" t="n">
        <v>125317</v>
      </c>
    </row>
    <row r="9">
      <c r="A9" s="4" t="inlineStr">
        <is>
          <t>Accumulated amortization</t>
        </is>
      </c>
      <c r="B9" s="5" t="n">
        <v>-58293</v>
      </c>
      <c r="C9" s="5" t="n">
        <v>-29996</v>
      </c>
    </row>
    <row r="10">
      <c r="A10" s="4" t="inlineStr">
        <is>
          <t>Net</t>
        </is>
      </c>
      <c r="B10" s="6" t="n">
        <v>67024</v>
      </c>
      <c r="C10" s="6" t="n">
        <v>95321</v>
      </c>
    </row>
    <row r="11">
      <c r="A11" s="4" t="inlineStr">
        <is>
          <t>Weighted-Average Remaining Life (in years)</t>
        </is>
      </c>
      <c r="B11" s="4" t="inlineStr">
        <is>
          <t>10 years 6 months</t>
        </is>
      </c>
      <c r="C11" s="4" t="inlineStr">
        <is>
          <t>8 years</t>
        </is>
      </c>
    </row>
    <row r="12">
      <c r="A12" s="4" t="inlineStr">
        <is>
          <t>Assembled workforc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563</v>
      </c>
      <c r="C14" s="6" t="n">
        <v>563</v>
      </c>
    </row>
    <row r="15">
      <c r="A15" s="4" t="inlineStr">
        <is>
          <t>Accumulated amortization</t>
        </is>
      </c>
      <c r="B15" s="5" t="n">
        <v>-375</v>
      </c>
      <c r="C15" s="5" t="n">
        <v>-347</v>
      </c>
    </row>
    <row r="16">
      <c r="A16" s="4" t="inlineStr">
        <is>
          <t>Net</t>
        </is>
      </c>
      <c r="B16" s="6" t="n">
        <v>188</v>
      </c>
      <c r="C16" s="6" t="n">
        <v>216</v>
      </c>
    </row>
    <row r="17">
      <c r="A17" s="4" t="inlineStr">
        <is>
          <t>Weighted-Average Remaining Life (in years)</t>
        </is>
      </c>
      <c r="B17" s="4" t="inlineStr">
        <is>
          <t>1 year 8 months 12 days</t>
        </is>
      </c>
      <c r="C17" s="4" t="inlineStr">
        <is>
          <t>1 year 10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linical studies</t>
        </is>
      </c>
      <c r="B3" s="6" t="n">
        <v>2562</v>
      </c>
      <c r="C3" s="6" t="n">
        <v>2580</v>
      </c>
    </row>
    <row r="4">
      <c r="A4" s="4" t="inlineStr">
        <is>
          <t>Accrued service fees</t>
        </is>
      </c>
      <c r="B4" s="5" t="n">
        <v>3355</v>
      </c>
      <c r="C4" s="5" t="n">
        <v>2338</v>
      </c>
    </row>
    <row r="5">
      <c r="A5" s="4" t="inlineStr">
        <is>
          <t>Accrued taxes</t>
        </is>
      </c>
      <c r="B5" s="5" t="n">
        <v>1280</v>
      </c>
      <c r="C5" s="5" t="n">
        <v>1076</v>
      </c>
    </row>
    <row r="6">
      <c r="A6" s="4" t="inlineStr">
        <is>
          <t>Other</t>
        </is>
      </c>
      <c r="B6" s="5" t="n">
        <v>1172</v>
      </c>
      <c r="C6" s="5" t="n">
        <v>1999</v>
      </c>
    </row>
    <row r="7">
      <c r="A7" s="4" t="inlineStr">
        <is>
          <t>Total</t>
        </is>
      </c>
      <c r="B7" s="6" t="n">
        <v>8369</v>
      </c>
      <c r="C7" s="6" t="n">
        <v>7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debt</t>
        </is>
      </c>
      <c r="B3" s="6" t="n">
        <v>10200</v>
      </c>
      <c r="C3" s="6" t="n">
        <v>10200</v>
      </c>
    </row>
    <row r="4">
      <c r="A4" s="4" t="inlineStr">
        <is>
          <t>Unamortized discount</t>
        </is>
      </c>
      <c r="B4" s="5" t="n">
        <v>-168</v>
      </c>
      <c r="C4" s="5" t="n">
        <v>-177</v>
      </c>
    </row>
    <row r="5">
      <c r="A5" s="4" t="inlineStr">
        <is>
          <t>Total debt, net</t>
        </is>
      </c>
      <c r="B5" s="5" t="n">
        <v>10032</v>
      </c>
      <c r="C5" s="5" t="n">
        <v>10023</v>
      </c>
    </row>
    <row r="6">
      <c r="A6" s="4" t="inlineStr">
        <is>
          <t>Less: Current portion of long-term debt</t>
        </is>
      </c>
      <c r="B6" s="5" t="n">
        <v>-1111</v>
      </c>
      <c r="C6" s="5" t="n">
        <v>-278</v>
      </c>
    </row>
    <row r="7">
      <c r="A7" s="4" t="inlineStr">
        <is>
          <t>Total long-term debt</t>
        </is>
      </c>
      <c r="B7" s="6" t="n">
        <v>8921</v>
      </c>
      <c r="C7" s="6" t="n">
        <v>9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848</v>
      </c>
      <c r="C4" s="6" t="n">
        <v>-2534</v>
      </c>
    </row>
    <row r="5">
      <c r="A5" s="3" t="inlineStr">
        <is>
          <t>Other comprehensive loss:</t>
        </is>
      </c>
      <c r="B5" s="4" t="inlineStr">
        <is>
          <t xml:space="preserve"> </t>
        </is>
      </c>
      <c r="C5" s="4" t="inlineStr">
        <is>
          <t xml:space="preserve"> </t>
        </is>
      </c>
    </row>
    <row r="6">
      <c r="A6" s="4" t="inlineStr">
        <is>
          <t>Net unrealized loss on marketable investment securities</t>
        </is>
      </c>
      <c r="B6" s="5" t="n">
        <v>-99</v>
      </c>
      <c r="C6" s="5" t="n">
        <v>-247</v>
      </c>
    </row>
    <row r="7">
      <c r="A7" s="4" t="inlineStr">
        <is>
          <t>Comprehensive loss</t>
        </is>
      </c>
      <c r="B7" s="6" t="n">
        <v>-25947</v>
      </c>
      <c r="C7" s="6" t="n">
        <v>-27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5 USD ($)</t>
        </is>
      </c>
    </row>
    <row r="2">
      <c r="A2" s="3" t="inlineStr">
        <is>
          <t>Debt Disclosure [Abstract]</t>
        </is>
      </c>
      <c r="B2" s="4" t="inlineStr">
        <is>
          <t xml:space="preserve"> </t>
        </is>
      </c>
    </row>
    <row r="3">
      <c r="A3" s="4" t="inlineStr">
        <is>
          <t>2025</t>
        </is>
      </c>
      <c r="B3" s="6" t="n">
        <v>278</v>
      </c>
    </row>
    <row r="4">
      <c r="A4" s="4" t="inlineStr">
        <is>
          <t>2026</t>
        </is>
      </c>
      <c r="B4" s="5" t="n">
        <v>3333</v>
      </c>
    </row>
    <row r="5">
      <c r="A5" s="4" t="inlineStr">
        <is>
          <t>2027</t>
        </is>
      </c>
      <c r="B5" s="5" t="n">
        <v>3333</v>
      </c>
    </row>
    <row r="6">
      <c r="A6" s="4" t="inlineStr">
        <is>
          <t>2028</t>
        </is>
      </c>
      <c r="B6" s="5" t="n">
        <v>3056</v>
      </c>
    </row>
    <row r="7">
      <c r="A7" s="4" t="inlineStr">
        <is>
          <t>Total</t>
        </is>
      </c>
      <c r="B7"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Long-Term Debt - Narrative (Details) - USD ($)</t>
        </is>
      </c>
      <c r="C1" s="2" t="inlineStr">
        <is>
          <t>3 Months Ended</t>
        </is>
      </c>
    </row>
    <row r="2">
      <c r="B2" s="2" t="inlineStr">
        <is>
          <t>Mar. 26,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term debt</t>
        </is>
      </c>
      <c r="B4" s="4" t="inlineStr">
        <is>
          <t xml:space="preserve"> </t>
        </is>
      </c>
      <c r="C4" s="6" t="n">
        <v>0</v>
      </c>
      <c r="D4" s="6" t="n">
        <v>10000000</v>
      </c>
    </row>
    <row r="5">
      <c r="A5" s="4" t="inlineStr">
        <is>
          <t>2024 Loan and Security Agreement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6" t="n">
        <v>10000000</v>
      </c>
      <c r="C7" s="4" t="inlineStr">
        <is>
          <t xml:space="preserve"> </t>
        </is>
      </c>
      <c r="D7" s="4" t="inlineStr">
        <is>
          <t xml:space="preserve"> </t>
        </is>
      </c>
    </row>
    <row r="8">
      <c r="A8" s="4" t="inlineStr">
        <is>
          <t>Basis spread on variable rate</t>
        </is>
      </c>
      <c r="B8" s="11" t="n">
        <v>0.0025</v>
      </c>
      <c r="C8" s="4" t="inlineStr">
        <is>
          <t xml:space="preserve"> </t>
        </is>
      </c>
      <c r="D8" s="4" t="inlineStr">
        <is>
          <t xml:space="preserve"> </t>
        </is>
      </c>
    </row>
    <row r="9">
      <c r="A9" s="4" t="inlineStr">
        <is>
          <t>Debt instrument, interest rate, stated percentage</t>
        </is>
      </c>
      <c r="B9" s="10" t="n">
        <v>0.06</v>
      </c>
      <c r="C9" s="4" t="inlineStr">
        <is>
          <t xml:space="preserve"> </t>
        </is>
      </c>
      <c r="D9" s="4" t="inlineStr">
        <is>
          <t xml:space="preserve"> </t>
        </is>
      </c>
    </row>
    <row r="10">
      <c r="A10" s="4" t="inlineStr">
        <is>
          <t>Final payment, percentage of principal</t>
        </is>
      </c>
      <c r="B10" s="10" t="n">
        <v>0.02</v>
      </c>
      <c r="C10" s="4" t="inlineStr">
        <is>
          <t xml:space="preserve"> </t>
        </is>
      </c>
      <c r="D10" s="4" t="inlineStr">
        <is>
          <t xml:space="preserve"> </t>
        </is>
      </c>
    </row>
    <row r="11">
      <c r="A11" s="4" t="inlineStr">
        <is>
          <t>Proceeds from issuance of term debt</t>
        </is>
      </c>
      <c r="B11" s="6" t="n">
        <v>10000000</v>
      </c>
      <c r="C11" s="4" t="inlineStr">
        <is>
          <t xml:space="preserve"> </t>
        </is>
      </c>
      <c r="D11" s="4" t="inlineStr">
        <is>
          <t xml:space="preserve"> </t>
        </is>
      </c>
    </row>
    <row r="12">
      <c r="A12" s="4" t="inlineStr">
        <is>
          <t>Final payment</t>
        </is>
      </c>
      <c r="B12" s="6" t="n">
        <v>200000</v>
      </c>
      <c r="C12" s="4" t="inlineStr">
        <is>
          <t xml:space="preserve"> </t>
        </is>
      </c>
      <c r="D12" s="4" t="inlineStr">
        <is>
          <t xml:space="preserve"> </t>
        </is>
      </c>
    </row>
    <row r="13">
      <c r="A13" s="4" t="inlineStr">
        <is>
          <t>Effective interest rate</t>
        </is>
      </c>
      <c r="B13" s="4" t="inlineStr">
        <is>
          <t xml:space="preserve"> </t>
        </is>
      </c>
      <c r="C13" s="11" t="n">
        <v>0.0819</v>
      </c>
      <c r="D13" s="4" t="inlineStr">
        <is>
          <t xml:space="preserve"> </t>
        </is>
      </c>
    </row>
    <row r="14">
      <c r="A14" s="4" t="inlineStr">
        <is>
          <t>2024 Loan and Security Agreement | Secured Debt | Prior to March 26,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epayment fee percentage</t>
        </is>
      </c>
      <c r="B16" s="11" t="n">
        <v>0.015</v>
      </c>
      <c r="C16" s="4" t="inlineStr">
        <is>
          <t xml:space="preserve"> </t>
        </is>
      </c>
      <c r="D16" s="4" t="inlineStr">
        <is>
          <t xml:space="preserve"> </t>
        </is>
      </c>
    </row>
    <row r="17">
      <c r="A17" s="4" t="inlineStr">
        <is>
          <t>2024 Loan and Security Agreement | Secured Debt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6" t="n">
        <v>25000000</v>
      </c>
      <c r="C19" s="4" t="inlineStr">
        <is>
          <t xml:space="preserve"> </t>
        </is>
      </c>
      <c r="D19" s="4" t="inlineStr">
        <is>
          <t xml:space="preserve"> </t>
        </is>
      </c>
    </row>
    <row r="20">
      <c r="A20" s="4" t="inlineStr">
        <is>
          <t>Proceeds from line of credit draw</t>
        </is>
      </c>
      <c r="B20" s="4" t="inlineStr">
        <is>
          <t xml:space="preserve"> </t>
        </is>
      </c>
      <c r="C20" s="6" t="n">
        <v>0</v>
      </c>
      <c r="D2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on long term debt</t>
        </is>
      </c>
      <c r="B4" s="6" t="n">
        <v>202</v>
      </c>
      <c r="C4" s="6" t="n">
        <v>12</v>
      </c>
    </row>
    <row r="5">
      <c r="A5" s="4" t="inlineStr">
        <is>
          <t>Less: Capitalized interest</t>
        </is>
      </c>
      <c r="B5" s="5" t="n">
        <v>-194</v>
      </c>
      <c r="C5" s="5" t="n">
        <v>0</v>
      </c>
    </row>
    <row r="6">
      <c r="A6" s="4" t="inlineStr">
        <is>
          <t>Total</t>
        </is>
      </c>
      <c r="B6" s="6" t="n">
        <v>8</v>
      </c>
      <c r="C6" s="6" t="n">
        <v>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8921</v>
      </c>
      <c r="C3" s="6" t="n">
        <v>9745</v>
      </c>
    </row>
    <row r="4">
      <c r="A4" s="4" t="inlineStr">
        <is>
          <t>U.S. government securities - AF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t>
        </is>
      </c>
      <c r="B6" s="5" t="n">
        <v>183332</v>
      </c>
      <c r="C6" s="5" t="n">
        <v>169866</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83858</v>
      </c>
      <c r="C9" s="5" t="n">
        <v>114091</v>
      </c>
    </row>
    <row r="10">
      <c r="A10" s="4" t="inlineStr">
        <is>
          <t>Long-term debt</t>
        </is>
      </c>
      <c r="B10" s="5" t="n">
        <v>10032</v>
      </c>
      <c r="C10" s="5" t="n">
        <v>10023</v>
      </c>
    </row>
    <row r="11">
      <c r="A11" s="4" t="inlineStr">
        <is>
          <t>Fair Value, Recurring | U.S. government securities - AF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83332</v>
      </c>
      <c r="C13" s="5" t="n">
        <v>169866</v>
      </c>
    </row>
    <row r="14">
      <c r="A14" s="4" t="inlineStr">
        <is>
          <t>Fair Value, Recurring | Trading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securities</t>
        </is>
      </c>
      <c r="B16" s="5" t="n">
        <v>2130</v>
      </c>
      <c r="C16" s="5" t="n">
        <v>3555</v>
      </c>
    </row>
    <row r="17">
      <c r="A17" s="4" t="inlineStr">
        <is>
          <t>Fair Value, Recurring | Quoted Prices in Active Markets for Identical Item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83858</v>
      </c>
      <c r="C19" s="5" t="n">
        <v>114091</v>
      </c>
    </row>
    <row r="20">
      <c r="A20" s="4" t="inlineStr">
        <is>
          <t>Long-term debt</t>
        </is>
      </c>
      <c r="B20" s="5" t="n">
        <v>0</v>
      </c>
      <c r="C20" s="5" t="n">
        <v>0</v>
      </c>
    </row>
    <row r="21">
      <c r="A21" s="4" t="inlineStr">
        <is>
          <t>Fair Value, Recurring | Quoted Prices in Active Markets for Identical Items (Level 1) | U.S. government securities - AF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183332</v>
      </c>
      <c r="C23" s="5" t="n">
        <v>169866</v>
      </c>
    </row>
    <row r="24">
      <c r="A24" s="4" t="inlineStr">
        <is>
          <t>Fair Value, Recurring | Quoted Prices in Active Markets for Identical Items (Level 1) | Trading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rading securities</t>
        </is>
      </c>
      <c r="B26" s="5" t="n">
        <v>2130</v>
      </c>
      <c r="C26" s="5" t="n">
        <v>3555</v>
      </c>
    </row>
    <row r="27">
      <c r="A27" s="4" t="inlineStr">
        <is>
          <t>Fair Value, Recurring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t>
        </is>
      </c>
      <c r="B29" s="5" t="n">
        <v>0</v>
      </c>
      <c r="C29" s="5" t="n">
        <v>0</v>
      </c>
    </row>
    <row r="30">
      <c r="A30" s="4" t="inlineStr">
        <is>
          <t>Long-term debt</t>
        </is>
      </c>
      <c r="B30" s="5" t="n">
        <v>10032</v>
      </c>
      <c r="C30" s="5" t="n">
        <v>10023</v>
      </c>
    </row>
    <row r="31">
      <c r="A31" s="4" t="inlineStr">
        <is>
          <t>Fair Value, Recurring | Significant Other Observable Inputs (Level 2) | U.S. government securities - AF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Recurring | Significant Other Observable Inputs (Level 2) | Trading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rading securities</t>
        </is>
      </c>
      <c r="B36" s="5" t="n">
        <v>0</v>
      </c>
      <c r="C36" s="5" t="n">
        <v>0</v>
      </c>
    </row>
    <row r="37">
      <c r="A37" s="4" t="inlineStr">
        <is>
          <t>Fair Value,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5" t="n">
        <v>0</v>
      </c>
      <c r="C39" s="5" t="n">
        <v>0</v>
      </c>
    </row>
    <row r="40">
      <c r="A40" s="4" t="inlineStr">
        <is>
          <t>Long-term debt</t>
        </is>
      </c>
      <c r="B40" s="5" t="n">
        <v>0</v>
      </c>
      <c r="C40" s="5" t="n">
        <v>0</v>
      </c>
    </row>
    <row r="41">
      <c r="A41" s="4" t="inlineStr">
        <is>
          <t>Fair Value, Recurring | Significant Unobservable Inputs (Level 3) | U.S. government securities - AF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5" t="n">
        <v>0</v>
      </c>
      <c r="C43" s="5" t="n">
        <v>0</v>
      </c>
    </row>
    <row r="44">
      <c r="A44" s="4" t="inlineStr">
        <is>
          <t>Fair Value, Recurring | Significant Unobservable Inputs (Level 3) | Trading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securities</t>
        </is>
      </c>
      <c r="B46" s="6" t="n">
        <v>0</v>
      </c>
      <c r="C4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Incentive Plans and Stock-Based Compensation - Narrative (Details) - USD ($) $ / shares in Units, $ in Millions</t>
        </is>
      </c>
      <c r="C1" s="2" t="inlineStr">
        <is>
          <t>3 Months Ended</t>
        </is>
      </c>
    </row>
    <row r="2">
      <c r="B2" s="2" t="inlineStr">
        <is>
          <t>Jan. 0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elerated recognition of compensation expense</t>
        </is>
      </c>
      <c r="B4" s="4" t="inlineStr">
        <is>
          <t xml:space="preserve"> </t>
        </is>
      </c>
      <c r="C4" s="9" t="n">
        <v>0.3</v>
      </c>
      <c r="D4" s="9" t="n">
        <v>0.2</v>
      </c>
    </row>
    <row r="5">
      <c r="A5" s="4" t="inlineStr">
        <is>
          <t>Unrecognized compensation costs</t>
        </is>
      </c>
      <c r="B5" s="4" t="inlineStr">
        <is>
          <t xml:space="preserve"> </t>
        </is>
      </c>
      <c r="C5" s="9" t="n">
        <v>88.7</v>
      </c>
      <c r="D5" s="4" t="inlineStr">
        <is>
          <t xml:space="preserve"> </t>
        </is>
      </c>
    </row>
    <row r="6">
      <c r="A6" s="4" t="inlineStr">
        <is>
          <t>Unrecognized compensation expense, period for recognition</t>
        </is>
      </c>
      <c r="B6" s="4" t="inlineStr">
        <is>
          <t xml:space="preserve"> </t>
        </is>
      </c>
      <c r="C6" s="4" t="inlineStr">
        <is>
          <t>2 years 7 months 6 days</t>
        </is>
      </c>
      <c r="D6" s="4" t="inlineStr">
        <is>
          <t xml:space="preserve"> </t>
        </is>
      </c>
    </row>
    <row r="7">
      <c r="A7" s="4" t="inlineStr">
        <is>
          <t>2019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common shares outstanding</t>
        </is>
      </c>
      <c r="B9" s="4" t="inlineStr">
        <is>
          <t xml:space="preserve"> </t>
        </is>
      </c>
      <c r="C9" s="10" t="n">
        <v>0.05</v>
      </c>
      <c r="D9" s="4" t="inlineStr">
        <is>
          <t xml:space="preserve"> </t>
        </is>
      </c>
    </row>
    <row r="10">
      <c r="A10" s="4" t="inlineStr">
        <is>
          <t>Additional shares authorized (in shares)</t>
        </is>
      </c>
      <c r="B10" s="5" t="n">
        <v>1424159</v>
      </c>
      <c r="C10" s="4" t="inlineStr">
        <is>
          <t xml:space="preserve"> </t>
        </is>
      </c>
      <c r="D10" s="4" t="inlineStr">
        <is>
          <t xml:space="preserve"> </t>
        </is>
      </c>
    </row>
    <row r="11">
      <c r="A11" s="4" t="inlineStr">
        <is>
          <t>Number of shares available for grant (in shares)</t>
        </is>
      </c>
      <c r="B11" s="4" t="inlineStr">
        <is>
          <t xml:space="preserve"> </t>
        </is>
      </c>
      <c r="C11" s="5" t="n">
        <v>1064380</v>
      </c>
      <c r="D11" s="4" t="inlineStr">
        <is>
          <t xml:space="preserve"> </t>
        </is>
      </c>
    </row>
    <row r="12">
      <c r="A12" s="4" t="inlineStr">
        <is>
          <t>2022 Inducement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vailable for grant (in shares)</t>
        </is>
      </c>
      <c r="B14" s="4" t="inlineStr">
        <is>
          <t xml:space="preserve"> </t>
        </is>
      </c>
      <c r="C14" s="5" t="n">
        <v>203191</v>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granted, weighted average grant date fair value (in dollars per share)</t>
        </is>
      </c>
      <c r="B17" s="4" t="inlineStr">
        <is>
          <t xml:space="preserve"> </t>
        </is>
      </c>
      <c r="C17" s="8" t="n">
        <v>9.43</v>
      </c>
      <c r="D17" s="8" t="n">
        <v>11.17</v>
      </c>
    </row>
    <row r="18">
      <c r="A18" s="4" t="inlineStr">
        <is>
          <t>Employee Stock Purchase Plan | ES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dditional shares authorized (in shares)</t>
        </is>
      </c>
      <c r="B20" s="5" t="n">
        <v>284831</v>
      </c>
      <c r="C20" s="4" t="inlineStr">
        <is>
          <t xml:space="preserve"> </t>
        </is>
      </c>
      <c r="D20" s="4" t="inlineStr">
        <is>
          <t xml:space="preserve"> </t>
        </is>
      </c>
    </row>
    <row r="21">
      <c r="A21" s="4" t="inlineStr">
        <is>
          <t>Shares issued during period (in shares)</t>
        </is>
      </c>
      <c r="B21" s="4" t="inlineStr">
        <is>
          <t xml:space="preserve"> </t>
        </is>
      </c>
      <c r="C21" s="5" t="n">
        <v>103441</v>
      </c>
      <c r="D21" s="4" t="inlineStr">
        <is>
          <t xml:space="preserve"> </t>
        </is>
      </c>
    </row>
    <row r="22">
      <c r="A22" s="4" t="inlineStr">
        <is>
          <t>Number of shares available for grant (in shares)</t>
        </is>
      </c>
      <c r="B22" s="4" t="inlineStr">
        <is>
          <t xml:space="preserve"> </t>
        </is>
      </c>
      <c r="C22" s="5" t="n">
        <v>1228070</v>
      </c>
      <c r="D22"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and Stock-Based Compensation - Schedule of Activity Under Stock Incentive Plan (Details) $ / shares in Units, $ in Thousands</t>
        </is>
      </c>
      <c r="B1" s="2" t="inlineStr">
        <is>
          <t>3 Months Ended</t>
        </is>
      </c>
    </row>
    <row r="2">
      <c r="B2" s="2" t="inlineStr">
        <is>
          <t>Mar. 31, 2025 USD ($) $ / shares shares</t>
        </is>
      </c>
    </row>
    <row r="3">
      <c r="A3" s="3" t="inlineStr">
        <is>
          <t>Stock Options Outstanding</t>
        </is>
      </c>
      <c r="B3" s="4" t="inlineStr">
        <is>
          <t xml:space="preserve"> </t>
        </is>
      </c>
    </row>
    <row r="4">
      <c r="A4" s="4" t="inlineStr">
        <is>
          <t>Beginning balance (in shares) | shares</t>
        </is>
      </c>
      <c r="B4" s="5" t="n">
        <v>2989763</v>
      </c>
    </row>
    <row r="5">
      <c r="A5" s="4" t="inlineStr">
        <is>
          <t>Granted (in shares) | shares</t>
        </is>
      </c>
      <c r="B5" s="5" t="n">
        <v>0</v>
      </c>
    </row>
    <row r="6">
      <c r="A6" s="4" t="inlineStr">
        <is>
          <t>Exercised (in shares) | shares</t>
        </is>
      </c>
      <c r="B6" s="5" t="n">
        <v>-6331</v>
      </c>
    </row>
    <row r="7">
      <c r="A7" s="4" t="inlineStr">
        <is>
          <t>Forfeited/Cancelled (in shares) | shares</t>
        </is>
      </c>
      <c r="B7" s="5" t="n">
        <v>-17308</v>
      </c>
    </row>
    <row r="8">
      <c r="A8" s="4" t="inlineStr">
        <is>
          <t>Ending balance (in shares) | shares</t>
        </is>
      </c>
      <c r="B8" s="5" t="n">
        <v>2966124</v>
      </c>
    </row>
    <row r="9">
      <c r="A9" s="4" t="inlineStr">
        <is>
          <t>Options exercisable, number of options (in shares) | shares</t>
        </is>
      </c>
      <c r="B9" s="5" t="n">
        <v>2846745</v>
      </c>
    </row>
    <row r="10">
      <c r="A10" s="3" t="inlineStr">
        <is>
          <t>Exercise Price</t>
        </is>
      </c>
      <c r="B10" s="4" t="inlineStr">
        <is>
          <t xml:space="preserve"> </t>
        </is>
      </c>
    </row>
    <row r="11">
      <c r="A11" s="4" t="inlineStr">
        <is>
          <t>Beginning balance (in dollars per share) | $ / shares</t>
        </is>
      </c>
      <c r="B11" s="8" t="n">
        <v>36.23</v>
      </c>
    </row>
    <row r="12">
      <c r="A12" s="4" t="inlineStr">
        <is>
          <t>Granted (in dollars per share) | $ / shares</t>
        </is>
      </c>
      <c r="B12" s="5" t="n">
        <v>0</v>
      </c>
    </row>
    <row r="13">
      <c r="A13" s="4" t="inlineStr">
        <is>
          <t>Exercised (in dollars per share) | $ / shares</t>
        </is>
      </c>
      <c r="B13" s="12" t="n">
        <v>2.87</v>
      </c>
    </row>
    <row r="14">
      <c r="A14" s="4" t="inlineStr">
        <is>
          <t>Forfeited/Cancelled (in dollars per share) | $ / shares</t>
        </is>
      </c>
      <c r="B14" s="12" t="n">
        <v>44.49</v>
      </c>
    </row>
    <row r="15">
      <c r="A15" s="4" t="inlineStr">
        <is>
          <t>Ending balance (in dollars per share) | $ / shares</t>
        </is>
      </c>
      <c r="B15" s="12" t="n">
        <v>36.25</v>
      </c>
    </row>
    <row r="16">
      <c r="A16" s="4" t="inlineStr">
        <is>
          <t>Options exercisable, weighted average exercise price (in dollars per share) | $ / shares</t>
        </is>
      </c>
      <c r="B16" s="8" t="n">
        <v>36.05</v>
      </c>
    </row>
    <row r="17">
      <c r="A17" s="3" t="inlineStr">
        <is>
          <t>Stock Option Activity, Additional Disclosures</t>
        </is>
      </c>
      <c r="B17" s="4" t="inlineStr">
        <is>
          <t xml:space="preserve"> </t>
        </is>
      </c>
    </row>
    <row r="18">
      <c r="A18" s="4" t="inlineStr">
        <is>
          <t>Options outstanding, weighted average remaining contractual term</t>
        </is>
      </c>
      <c r="B18" s="4" t="inlineStr">
        <is>
          <t>5 years 3 months 18 days</t>
        </is>
      </c>
    </row>
    <row r="19">
      <c r="A19" s="4" t="inlineStr">
        <is>
          <t>Options exercisable, weighted average remaining contractual term</t>
        </is>
      </c>
      <c r="B19" s="4" t="inlineStr">
        <is>
          <t>5 years 2 months 12 days</t>
        </is>
      </c>
    </row>
    <row r="20">
      <c r="A20" s="4" t="inlineStr">
        <is>
          <t>Options outstanding, aggregate intrinsic value | $</t>
        </is>
      </c>
      <c r="B20" s="6" t="n">
        <v>7561</v>
      </c>
    </row>
    <row r="21">
      <c r="A21" s="4" t="inlineStr">
        <is>
          <t>Options exercisable, aggregate intrinsic value | $</t>
        </is>
      </c>
      <c r="B21" s="6" t="n">
        <v>75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and Stock Based Compensation - Schedule of Restricted Stock Units and Performance Stock Units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Restricted Stock Units Outstanding</t>
        </is>
      </c>
      <c r="B4" s="4" t="inlineStr">
        <is>
          <t xml:space="preserve"> </t>
        </is>
      </c>
    </row>
    <row r="5">
      <c r="A5" s="4" t="inlineStr">
        <is>
          <t>Beginning Balance (in shares)</t>
        </is>
      </c>
      <c r="B5" s="5" t="n">
        <v>3196224</v>
      </c>
    </row>
    <row r="6">
      <c r="A6" s="4" t="inlineStr">
        <is>
          <t>Granted (in shares)</t>
        </is>
      </c>
      <c r="B6" s="5" t="n">
        <v>1185688</v>
      </c>
    </row>
    <row r="7">
      <c r="A7" s="4" t="inlineStr">
        <is>
          <t>Vested (in shares)</t>
        </is>
      </c>
      <c r="B7" s="5" t="n">
        <v>-363745</v>
      </c>
    </row>
    <row r="8">
      <c r="A8" s="4" t="inlineStr">
        <is>
          <t>Forfeited/Cancelled (in shares)</t>
        </is>
      </c>
      <c r="B8" s="5" t="n">
        <v>-88019</v>
      </c>
    </row>
    <row r="9">
      <c r="A9" s="4" t="inlineStr">
        <is>
          <t>Ending Balance (in shares)</t>
        </is>
      </c>
      <c r="B9" s="5" t="n">
        <v>3930148</v>
      </c>
    </row>
    <row r="10">
      <c r="A10" s="3" t="inlineStr">
        <is>
          <t>Weighted-Average Grant Date Fair Value</t>
        </is>
      </c>
      <c r="B10" s="4" t="inlineStr">
        <is>
          <t xml:space="preserve"> </t>
        </is>
      </c>
    </row>
    <row r="11">
      <c r="A11" s="4" t="inlineStr">
        <is>
          <t>Weighted average grant date fair value at beginning balance (in dollars per share) | $ / shares</t>
        </is>
      </c>
      <c r="B11" s="8" t="n">
        <v>23.52</v>
      </c>
    </row>
    <row r="12">
      <c r="A12" s="4" t="inlineStr">
        <is>
          <t>Granted (in dollars per share) | $ / shares</t>
        </is>
      </c>
      <c r="B12" s="12" t="n">
        <v>22.23</v>
      </c>
    </row>
    <row r="13">
      <c r="A13" s="4" t="inlineStr">
        <is>
          <t>Vested (in dollars per share) | $ / shares</t>
        </is>
      </c>
      <c r="B13" s="12" t="n">
        <v>22.78</v>
      </c>
    </row>
    <row r="14">
      <c r="A14" s="4" t="inlineStr">
        <is>
          <t>Forfeited / Cancelled (in dollars per share) | $ / shares</t>
        </is>
      </c>
      <c r="B14" s="12" t="n">
        <v>23.64</v>
      </c>
    </row>
    <row r="15">
      <c r="A15" s="4" t="inlineStr">
        <is>
          <t>Weighted average grant date fair value at ending balance (in dollars per share) | $ / shares</t>
        </is>
      </c>
      <c r="B15" s="8" t="n">
        <v>23.2</v>
      </c>
    </row>
    <row r="16">
      <c r="A16" s="4" t="inlineStr">
        <is>
          <t>Withheld upon vesting for employee tax obligations (in shares)</t>
        </is>
      </c>
      <c r="B16" s="5" t="n">
        <v>111775</v>
      </c>
    </row>
    <row r="17">
      <c r="A17" s="4" t="inlineStr">
        <is>
          <t>Performance-Based Restricted Stock Units</t>
        </is>
      </c>
      <c r="B17" s="4" t="inlineStr">
        <is>
          <t xml:space="preserve"> </t>
        </is>
      </c>
    </row>
    <row r="18">
      <c r="A18" s="3" t="inlineStr">
        <is>
          <t>Restricted Stock Units Outstanding</t>
        </is>
      </c>
      <c r="B18" s="4" t="inlineStr">
        <is>
          <t xml:space="preserve"> </t>
        </is>
      </c>
    </row>
    <row r="19">
      <c r="A19" s="4" t="inlineStr">
        <is>
          <t>Beginning Balance (in shares)</t>
        </is>
      </c>
      <c r="B19" s="5" t="n">
        <v>275528</v>
      </c>
    </row>
    <row r="20">
      <c r="A20" s="4" t="inlineStr">
        <is>
          <t>Granted (in shares)</t>
        </is>
      </c>
      <c r="B20" s="5" t="n">
        <v>172631</v>
      </c>
    </row>
    <row r="21">
      <c r="A21" s="4" t="inlineStr">
        <is>
          <t>Vested (in shares)</t>
        </is>
      </c>
      <c r="B21" s="5" t="n">
        <v>0</v>
      </c>
    </row>
    <row r="22">
      <c r="A22" s="4" t="inlineStr">
        <is>
          <t>Forfeited/Cancelled (in shares)</t>
        </is>
      </c>
      <c r="B22" s="5" t="n">
        <v>0</v>
      </c>
    </row>
    <row r="23">
      <c r="A23" s="4" t="inlineStr">
        <is>
          <t>Ending Balance (in shares)</t>
        </is>
      </c>
      <c r="B23" s="5" t="n">
        <v>448159</v>
      </c>
    </row>
    <row r="24">
      <c r="A24" s="3" t="inlineStr">
        <is>
          <t>Weighted-Average Grant Date Fair Value</t>
        </is>
      </c>
      <c r="B24" s="4" t="inlineStr">
        <is>
          <t xml:space="preserve"> </t>
        </is>
      </c>
    </row>
    <row r="25">
      <c r="A25" s="4" t="inlineStr">
        <is>
          <t>Weighted average grant date fair value at beginning balance (in dollars per share) | $ / shares</t>
        </is>
      </c>
      <c r="B25" s="8" t="n">
        <v>21.94</v>
      </c>
    </row>
    <row r="26">
      <c r="A26" s="4" t="inlineStr">
        <is>
          <t>Granted (in dollars per share) | $ / shares</t>
        </is>
      </c>
      <c r="B26" s="12" t="n">
        <v>22.23</v>
      </c>
    </row>
    <row r="27">
      <c r="A27" s="4" t="inlineStr">
        <is>
          <t>Vested (in dollars per share) | $ / shares</t>
        </is>
      </c>
      <c r="B27" s="5" t="n">
        <v>0</v>
      </c>
    </row>
    <row r="28">
      <c r="A28" s="4" t="inlineStr">
        <is>
          <t>Forfeited / Cancelled (in dollars per share) | $ / shares</t>
        </is>
      </c>
      <c r="B28" s="5" t="n">
        <v>0</v>
      </c>
    </row>
    <row r="29">
      <c r="A29" s="4" t="inlineStr">
        <is>
          <t>Weighted average grant date fair value at ending balance (in dollars per share) | $ / shares</t>
        </is>
      </c>
      <c r="B29" s="8" t="n">
        <v>22.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Based Compensation - Schedule of Assumptions Used in Fair Value of ESPP (Details) - ESPP - Employee Stock Purchase Pla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verage expected term (years)</t>
        </is>
      </c>
      <c r="B4" s="4" t="inlineStr">
        <is>
          <t>1 year 2 months 12 days</t>
        </is>
      </c>
      <c r="C4" s="4" t="inlineStr">
        <is>
          <t>1 year 3 months 18 days</t>
        </is>
      </c>
    </row>
    <row r="5">
      <c r="A5" s="4" t="inlineStr">
        <is>
          <t>Expected stock price volatility, minimum</t>
        </is>
      </c>
      <c r="B5" s="11" t="n">
        <v>0.5655</v>
      </c>
      <c r="C5" s="11" t="n">
        <v>0.7204</v>
      </c>
    </row>
    <row r="6">
      <c r="A6" s="4" t="inlineStr">
        <is>
          <t>Expected stock price volatility, maximum</t>
        </is>
      </c>
      <c r="B6" s="11" t="n">
        <v>0.8521</v>
      </c>
      <c r="C6" s="11" t="n">
        <v>1.3095</v>
      </c>
    </row>
    <row r="7">
      <c r="A7" s="4" t="inlineStr">
        <is>
          <t>Risk-free interest rate, minimum</t>
        </is>
      </c>
      <c r="B7" s="11" t="n">
        <v>0.0388</v>
      </c>
      <c r="C7" s="11" t="n">
        <v>0.0443</v>
      </c>
    </row>
    <row r="8">
      <c r="A8" s="4" t="inlineStr">
        <is>
          <t>Risk-free interest rate, maximum</t>
        </is>
      </c>
      <c r="B8" s="11" t="n">
        <v>0.0422</v>
      </c>
      <c r="C8" s="11" t="n">
        <v>0.0533</v>
      </c>
    </row>
    <row r="9">
      <c r="A9" s="4" t="inlineStr">
        <is>
          <t>Dividend yield</t>
        </is>
      </c>
      <c r="B9" s="10" t="n">
        <v>0</v>
      </c>
      <c r="C9" s="10"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1179</v>
      </c>
      <c r="C4" s="6" t="n">
        <v>12675</v>
      </c>
    </row>
    <row r="5">
      <c r="A5" s="4" t="inlineStr">
        <is>
          <t>Cost of sales (exclusive of amortization of acquired intangible asse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456</v>
      </c>
      <c r="C7" s="5" t="n">
        <v>131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895</v>
      </c>
      <c r="C10" s="5" t="n">
        <v>262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7828</v>
      </c>
      <c r="C13" s="6" t="n">
        <v>87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v>
      </c>
      <c r="C4" s="10" t="n">
        <v>0.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Common stock, shares outstanding, beginning balance (in shares) at Dec. 31, 2023</t>
        </is>
      </c>
      <c r="B2" s="4" t="inlineStr">
        <is>
          <t xml:space="preserve"> </t>
        </is>
      </c>
      <c r="C2" s="5" t="n">
        <v>27410532</v>
      </c>
      <c r="D2" s="4" t="inlineStr">
        <is>
          <t xml:space="preserve"> </t>
        </is>
      </c>
      <c r="E2" s="4" t="inlineStr">
        <is>
          <t xml:space="preserve"> </t>
        </is>
      </c>
      <c r="F2" s="4" t="inlineStr">
        <is>
          <t xml:space="preserve"> </t>
        </is>
      </c>
    </row>
    <row r="3">
      <c r="A3" s="4" t="inlineStr">
        <is>
          <t>Beginning balance at Dec. 31, 2023</t>
        </is>
      </c>
      <c r="B3" s="6" t="n">
        <v>391269</v>
      </c>
      <c r="C3" s="6" t="n">
        <v>27</v>
      </c>
      <c r="D3" s="6" t="n">
        <v>609477</v>
      </c>
      <c r="E3" s="6" t="n">
        <v>-218371</v>
      </c>
      <c r="F3" s="6" t="n">
        <v>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12675</v>
      </c>
      <c r="C5" s="4" t="inlineStr">
        <is>
          <t xml:space="preserve"> </t>
        </is>
      </c>
      <c r="D5" s="5" t="n">
        <v>12675</v>
      </c>
      <c r="E5" s="4" t="inlineStr">
        <is>
          <t xml:space="preserve"> </t>
        </is>
      </c>
      <c r="F5" s="4" t="inlineStr">
        <is>
          <t xml:space="preserve"> </t>
        </is>
      </c>
    </row>
    <row r="6">
      <c r="A6" s="4" t="inlineStr">
        <is>
          <t>Exercise of common stock options (in shares)</t>
        </is>
      </c>
      <c r="B6" s="4" t="inlineStr">
        <is>
          <t xml:space="preserve"> </t>
        </is>
      </c>
      <c r="C6" s="5" t="n">
        <v>19066</v>
      </c>
      <c r="D6" s="4" t="inlineStr">
        <is>
          <t xml:space="preserve"> </t>
        </is>
      </c>
      <c r="E6" s="4" t="inlineStr">
        <is>
          <t xml:space="preserve"> </t>
        </is>
      </c>
      <c r="F6" s="4" t="inlineStr">
        <is>
          <t xml:space="preserve"> </t>
        </is>
      </c>
    </row>
    <row r="7">
      <c r="A7" s="4" t="inlineStr">
        <is>
          <t>Exercise of common stock options</t>
        </is>
      </c>
      <c r="B7" s="5" t="n">
        <v>65</v>
      </c>
      <c r="C7" s="4" t="inlineStr">
        <is>
          <t xml:space="preserve"> </t>
        </is>
      </c>
      <c r="D7" s="5" t="n">
        <v>65</v>
      </c>
      <c r="E7" s="4" t="inlineStr">
        <is>
          <t xml:space="preserve"> </t>
        </is>
      </c>
      <c r="F7" s="4" t="inlineStr">
        <is>
          <t xml:space="preserve"> </t>
        </is>
      </c>
    </row>
    <row r="8">
      <c r="A8" s="4" t="inlineStr">
        <is>
          <t>Issuance of common stock from vested restricted stock units and payment of employees' taxes (in shares)</t>
        </is>
      </c>
      <c r="B8" s="4" t="inlineStr">
        <is>
          <t xml:space="preserve"> </t>
        </is>
      </c>
      <c r="C8" s="5" t="n">
        <v>44830</v>
      </c>
      <c r="D8" s="4" t="inlineStr">
        <is>
          <t xml:space="preserve"> </t>
        </is>
      </c>
      <c r="E8" s="4" t="inlineStr">
        <is>
          <t xml:space="preserve"> </t>
        </is>
      </c>
      <c r="F8" s="4" t="inlineStr">
        <is>
          <t xml:space="preserve"> </t>
        </is>
      </c>
    </row>
    <row r="9">
      <c r="A9" s="4" t="inlineStr">
        <is>
          <t>Issuance of common stock from vested restricted stock units and payment of employees’ taxes</t>
        </is>
      </c>
      <c r="B9" s="5" t="n">
        <v>-474</v>
      </c>
      <c r="C9" s="4" t="inlineStr">
        <is>
          <t xml:space="preserve"> </t>
        </is>
      </c>
      <c r="D9" s="5" t="n">
        <v>-474</v>
      </c>
      <c r="E9" s="4" t="inlineStr">
        <is>
          <t xml:space="preserve"> </t>
        </is>
      </c>
      <c r="F9" s="4" t="inlineStr">
        <is>
          <t xml:space="preserve"> </t>
        </is>
      </c>
    </row>
    <row r="10">
      <c r="A10" s="4" t="inlineStr">
        <is>
          <t>Issuance of common stock under the employee stock purchase plan (in shares)</t>
        </is>
      </c>
      <c r="B10" s="4" t="inlineStr">
        <is>
          <t xml:space="preserve"> </t>
        </is>
      </c>
      <c r="C10" s="5" t="n">
        <v>111241</v>
      </c>
      <c r="D10" s="4" t="inlineStr">
        <is>
          <t xml:space="preserve"> </t>
        </is>
      </c>
      <c r="E10" s="4" t="inlineStr">
        <is>
          <t xml:space="preserve"> </t>
        </is>
      </c>
      <c r="F10" s="4" t="inlineStr">
        <is>
          <t xml:space="preserve"> </t>
        </is>
      </c>
    </row>
    <row r="11">
      <c r="A11" s="4" t="inlineStr">
        <is>
          <t>Issuance of common stock under the employee stock purchase plan</t>
        </is>
      </c>
      <c r="B11" s="5" t="n">
        <v>1708</v>
      </c>
      <c r="C11" s="6" t="n">
        <v>1</v>
      </c>
      <c r="D11" s="5" t="n">
        <v>1707</v>
      </c>
      <c r="E11" s="4" t="inlineStr">
        <is>
          <t xml:space="preserve"> </t>
        </is>
      </c>
      <c r="F11" s="4" t="inlineStr">
        <is>
          <t xml:space="preserve"> </t>
        </is>
      </c>
    </row>
    <row r="12">
      <c r="A12" s="4" t="inlineStr">
        <is>
          <t>Net unrealized loss on marketable investment securities</t>
        </is>
      </c>
      <c r="B12" s="5" t="n">
        <v>-247</v>
      </c>
      <c r="C12" s="4" t="inlineStr">
        <is>
          <t xml:space="preserve"> </t>
        </is>
      </c>
      <c r="D12" s="4" t="inlineStr">
        <is>
          <t xml:space="preserve"> </t>
        </is>
      </c>
      <c r="E12" s="4" t="inlineStr">
        <is>
          <t xml:space="preserve"> </t>
        </is>
      </c>
      <c r="F12" s="5" t="n">
        <v>-247</v>
      </c>
    </row>
    <row r="13">
      <c r="A13" s="4" t="inlineStr">
        <is>
          <t>Net loss</t>
        </is>
      </c>
      <c r="B13" s="5" t="n">
        <v>-2534</v>
      </c>
      <c r="C13" s="4" t="inlineStr">
        <is>
          <t xml:space="preserve"> </t>
        </is>
      </c>
      <c r="D13" s="4" t="inlineStr">
        <is>
          <t xml:space="preserve"> </t>
        </is>
      </c>
      <c r="E13" s="5" t="n">
        <v>-2534</v>
      </c>
      <c r="F13" s="4" t="inlineStr">
        <is>
          <t xml:space="preserve"> </t>
        </is>
      </c>
    </row>
    <row r="14">
      <c r="A14" s="4" t="inlineStr">
        <is>
          <t>Common stock, shares outstanding, ending balance (in shares) at Mar. 31, 2024</t>
        </is>
      </c>
      <c r="B14" s="4" t="inlineStr">
        <is>
          <t xml:space="preserve"> </t>
        </is>
      </c>
      <c r="C14" s="5" t="n">
        <v>27585669</v>
      </c>
      <c r="D14" s="4" t="inlineStr">
        <is>
          <t xml:space="preserve"> </t>
        </is>
      </c>
      <c r="E14" s="4" t="inlineStr">
        <is>
          <t xml:space="preserve"> </t>
        </is>
      </c>
      <c r="F14" s="4" t="inlineStr">
        <is>
          <t xml:space="preserve"> </t>
        </is>
      </c>
    </row>
    <row r="15">
      <c r="A15" s="4" t="inlineStr">
        <is>
          <t>Ending balance at Mar. 31, 2024</t>
        </is>
      </c>
      <c r="B15" s="6" t="n">
        <v>402462</v>
      </c>
      <c r="C15" s="6" t="n">
        <v>28</v>
      </c>
      <c r="D15" s="5" t="n">
        <v>623450</v>
      </c>
      <c r="E15" s="5" t="n">
        <v>-220905</v>
      </c>
      <c r="F15" s="5" t="n">
        <v>-111</v>
      </c>
    </row>
    <row r="16">
      <c r="A16" s="4" t="inlineStr">
        <is>
          <t>Common stock, shares outstanding, beginning balance (in shares) at Dec. 31, 2024</t>
        </is>
      </c>
      <c r="B16" s="5" t="n">
        <v>28483195</v>
      </c>
      <c r="C16" s="5" t="n">
        <v>28483195</v>
      </c>
      <c r="D16" s="4" t="inlineStr">
        <is>
          <t xml:space="preserve"> </t>
        </is>
      </c>
      <c r="E16" s="4" t="inlineStr">
        <is>
          <t xml:space="preserve"> </t>
        </is>
      </c>
      <c r="F16" s="4" t="inlineStr">
        <is>
          <t xml:space="preserve"> </t>
        </is>
      </c>
    </row>
    <row r="17">
      <c r="A17" s="4" t="inlineStr">
        <is>
          <t>Beginning balance at Dec. 31, 2024</t>
        </is>
      </c>
      <c r="B17" s="6" t="n">
        <v>455835</v>
      </c>
      <c r="C17" s="6" t="n">
        <v>28</v>
      </c>
      <c r="D17" s="5" t="n">
        <v>655703</v>
      </c>
      <c r="E17" s="5" t="n">
        <v>-200126</v>
      </c>
      <c r="F17" s="5" t="n">
        <v>2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11179</v>
      </c>
      <c r="C19" s="4" t="inlineStr">
        <is>
          <t xml:space="preserve"> </t>
        </is>
      </c>
      <c r="D19" s="5" t="n">
        <v>11179</v>
      </c>
      <c r="E19" s="4" t="inlineStr">
        <is>
          <t xml:space="preserve"> </t>
        </is>
      </c>
      <c r="F19" s="4" t="inlineStr">
        <is>
          <t xml:space="preserve"> </t>
        </is>
      </c>
    </row>
    <row r="20">
      <c r="A20" s="4" t="inlineStr">
        <is>
          <t>Exercise of common stock options (in shares)</t>
        </is>
      </c>
      <c r="B20" s="5" t="n">
        <v>6331</v>
      </c>
      <c r="C20" s="5" t="n">
        <v>6331</v>
      </c>
      <c r="D20" s="4" t="inlineStr">
        <is>
          <t xml:space="preserve"> </t>
        </is>
      </c>
      <c r="E20" s="4" t="inlineStr">
        <is>
          <t xml:space="preserve"> </t>
        </is>
      </c>
      <c r="F20" s="4" t="inlineStr">
        <is>
          <t xml:space="preserve"> </t>
        </is>
      </c>
    </row>
    <row r="21">
      <c r="A21" s="4" t="inlineStr">
        <is>
          <t>Exercise of common stock options</t>
        </is>
      </c>
      <c r="B21" s="6" t="n">
        <v>18</v>
      </c>
      <c r="C21" s="4" t="inlineStr">
        <is>
          <t xml:space="preserve"> </t>
        </is>
      </c>
      <c r="D21" s="5" t="n">
        <v>18</v>
      </c>
      <c r="E21" s="4" t="inlineStr">
        <is>
          <t xml:space="preserve"> </t>
        </is>
      </c>
      <c r="F21" s="4" t="inlineStr">
        <is>
          <t xml:space="preserve"> </t>
        </is>
      </c>
    </row>
    <row r="22">
      <c r="A22" s="4" t="inlineStr">
        <is>
          <t>Issuance of common stock from vested restricted stock units and payment of employees' taxes (in shares)</t>
        </is>
      </c>
      <c r="B22" s="4" t="inlineStr">
        <is>
          <t xml:space="preserve"> </t>
        </is>
      </c>
      <c r="C22" s="5" t="n">
        <v>251970</v>
      </c>
      <c r="D22" s="4" t="inlineStr">
        <is>
          <t xml:space="preserve"> </t>
        </is>
      </c>
      <c r="E22" s="4" t="inlineStr">
        <is>
          <t xml:space="preserve"> </t>
        </is>
      </c>
      <c r="F22" s="4" t="inlineStr">
        <is>
          <t xml:space="preserve"> </t>
        </is>
      </c>
    </row>
    <row r="23">
      <c r="A23" s="4" t="inlineStr">
        <is>
          <t>Issuance of common stock from vested restricted stock units and payment of employees’ taxes</t>
        </is>
      </c>
      <c r="B23" s="5" t="n">
        <v>-2516</v>
      </c>
      <c r="C23" s="6" t="n">
        <v>1</v>
      </c>
      <c r="D23" s="5" t="n">
        <v>-2517</v>
      </c>
      <c r="E23" s="4" t="inlineStr">
        <is>
          <t xml:space="preserve"> </t>
        </is>
      </c>
      <c r="F23" s="4" t="inlineStr">
        <is>
          <t xml:space="preserve"> </t>
        </is>
      </c>
    </row>
    <row r="24">
      <c r="A24" s="4" t="inlineStr">
        <is>
          <t>Issuance of common stock under the employee stock purchase plan (in shares)</t>
        </is>
      </c>
      <c r="B24" s="4" t="inlineStr">
        <is>
          <t xml:space="preserve"> </t>
        </is>
      </c>
      <c r="C24" s="5" t="n">
        <v>103441</v>
      </c>
      <c r="D24" s="4" t="inlineStr">
        <is>
          <t xml:space="preserve"> </t>
        </is>
      </c>
      <c r="E24" s="4" t="inlineStr">
        <is>
          <t xml:space="preserve"> </t>
        </is>
      </c>
      <c r="F24" s="4" t="inlineStr">
        <is>
          <t xml:space="preserve"> </t>
        </is>
      </c>
    </row>
    <row r="25">
      <c r="A25" s="4" t="inlineStr">
        <is>
          <t>Issuance of common stock under the employee stock purchase plan</t>
        </is>
      </c>
      <c r="B25" s="5" t="n">
        <v>1737</v>
      </c>
      <c r="C25" s="4" t="inlineStr">
        <is>
          <t xml:space="preserve"> </t>
        </is>
      </c>
      <c r="D25" s="5" t="n">
        <v>1737</v>
      </c>
      <c r="E25" s="4" t="inlineStr">
        <is>
          <t xml:space="preserve"> </t>
        </is>
      </c>
      <c r="F25" s="4" t="inlineStr">
        <is>
          <t xml:space="preserve"> </t>
        </is>
      </c>
    </row>
    <row r="26">
      <c r="A26" s="4" t="inlineStr">
        <is>
          <t>Net unrealized loss on marketable investment securities</t>
        </is>
      </c>
      <c r="B26" s="5" t="n">
        <v>-99</v>
      </c>
      <c r="C26" s="4" t="inlineStr">
        <is>
          <t xml:space="preserve"> </t>
        </is>
      </c>
      <c r="D26" s="4" t="inlineStr">
        <is>
          <t xml:space="preserve"> </t>
        </is>
      </c>
      <c r="E26" s="4" t="inlineStr">
        <is>
          <t xml:space="preserve"> </t>
        </is>
      </c>
      <c r="F26" s="5" t="n">
        <v>-99</v>
      </c>
    </row>
    <row r="27">
      <c r="A27" s="4" t="inlineStr">
        <is>
          <t>Net loss</t>
        </is>
      </c>
      <c r="B27" s="6" t="n">
        <v>-25848</v>
      </c>
      <c r="C27" s="4" t="inlineStr">
        <is>
          <t xml:space="preserve"> </t>
        </is>
      </c>
      <c r="D27" s="4" t="inlineStr">
        <is>
          <t xml:space="preserve"> </t>
        </is>
      </c>
      <c r="E27" s="5" t="n">
        <v>-25848</v>
      </c>
      <c r="F27" s="4" t="inlineStr">
        <is>
          <t xml:space="preserve"> </t>
        </is>
      </c>
    </row>
    <row r="28">
      <c r="A28" s="4" t="inlineStr">
        <is>
          <t>Common stock, shares outstanding, ending balance (in shares) at Mar. 31, 2025</t>
        </is>
      </c>
      <c r="B28" s="5" t="n">
        <v>28844937</v>
      </c>
      <c r="C28" s="5" t="n">
        <v>28844937</v>
      </c>
      <c r="D28" s="4" t="inlineStr">
        <is>
          <t xml:space="preserve"> </t>
        </is>
      </c>
      <c r="E28" s="4" t="inlineStr">
        <is>
          <t xml:space="preserve"> </t>
        </is>
      </c>
      <c r="F28" s="4" t="inlineStr">
        <is>
          <t xml:space="preserve"> </t>
        </is>
      </c>
    </row>
    <row r="29">
      <c r="A29" s="4" t="inlineStr">
        <is>
          <t>Ending balance at Mar. 31, 2025</t>
        </is>
      </c>
      <c r="B29" s="6" t="n">
        <v>440306</v>
      </c>
      <c r="C29" s="6" t="n">
        <v>29</v>
      </c>
      <c r="D29" s="6" t="n">
        <v>666120</v>
      </c>
      <c r="E29" s="6" t="n">
        <v>-225974</v>
      </c>
      <c r="F29" s="6"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egment Profit and Loss (Details) - USD ($) $ in Thousands</t>
        </is>
      </c>
      <c r="B1" s="2" t="inlineStr">
        <is>
          <t>3 Months Ended</t>
        </is>
      </c>
    </row>
    <row r="2">
      <c r="B2" s="2" t="inlineStr">
        <is>
          <t>Mar. 31, 2025</t>
        </is>
      </c>
      <c r="C2" s="2" t="inlineStr">
        <is>
          <t>Mar. 31, 2024</t>
        </is>
      </c>
    </row>
    <row r="3">
      <c r="A3" s="3" t="inlineStr">
        <is>
          <t>Significant segment expenses:</t>
        </is>
      </c>
      <c r="B3" s="4" t="inlineStr">
        <is>
          <t xml:space="preserve"> </t>
        </is>
      </c>
      <c r="C3" s="4" t="inlineStr">
        <is>
          <t xml:space="preserve"> </t>
        </is>
      </c>
    </row>
    <row r="4">
      <c r="A4" s="4" t="inlineStr">
        <is>
          <t>Net loss</t>
        </is>
      </c>
      <c r="B4" s="6" t="n">
        <v>-25848</v>
      </c>
      <c r="C4" s="6" t="n">
        <v>-2534</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 from external customers</t>
        </is>
      </c>
      <c r="B7" s="5" t="n">
        <v>87988</v>
      </c>
      <c r="C7" s="5" t="n">
        <v>72974</v>
      </c>
    </row>
    <row r="8">
      <c r="A8" s="3" t="inlineStr">
        <is>
          <t>Significant segment expenses:</t>
        </is>
      </c>
      <c r="B8" s="4" t="inlineStr">
        <is>
          <t xml:space="preserve"> </t>
        </is>
      </c>
      <c r="C8" s="4" t="inlineStr">
        <is>
          <t xml:space="preserve"> </t>
        </is>
      </c>
    </row>
    <row r="9">
      <c r="A9" s="4" t="inlineStr">
        <is>
          <t>Personnel costs</t>
        </is>
      </c>
      <c r="B9" s="5" t="n">
        <v>52200</v>
      </c>
      <c r="C9" s="5" t="n">
        <v>45916</v>
      </c>
    </row>
    <row r="10">
      <c r="A10" s="4" t="inlineStr">
        <is>
          <t>Organizational and business development costs</t>
        </is>
      </c>
      <c r="B10" s="5" t="n">
        <v>14229</v>
      </c>
      <c r="C10" s="5" t="n">
        <v>11000</v>
      </c>
    </row>
    <row r="11">
      <c r="A11" s="4" t="inlineStr">
        <is>
          <t>Inventory usage</t>
        </is>
      </c>
      <c r="B11" s="5" t="n">
        <v>4731</v>
      </c>
      <c r="C11" s="5" t="n">
        <v>4787</v>
      </c>
    </row>
    <row r="12">
      <c r="A12" s="4" t="inlineStr">
        <is>
          <t>Clinical studies and publication costs</t>
        </is>
      </c>
      <c r="B12" s="5" t="n">
        <v>2085</v>
      </c>
      <c r="C12" s="5" t="n">
        <v>2637</v>
      </c>
    </row>
    <row r="13">
      <c r="A13" s="4" t="inlineStr">
        <is>
          <t>Professional services</t>
        </is>
      </c>
      <c r="B13" s="5" t="n">
        <v>3576</v>
      </c>
      <c r="C13" s="5" t="n">
        <v>3124</v>
      </c>
    </row>
    <row r="14">
      <c r="A14" s="4" t="inlineStr">
        <is>
          <t>Other segment items</t>
        </is>
      </c>
      <c r="B14" s="5" t="n">
        <v>37015</v>
      </c>
      <c r="C14" s="5" t="n">
        <v>8044</v>
      </c>
    </row>
    <row r="15">
      <c r="A15" s="4" t="inlineStr">
        <is>
          <t>Net loss</t>
        </is>
      </c>
      <c r="B15" s="6" t="n">
        <v>-25848</v>
      </c>
      <c r="C15" s="6" t="n">
        <v>-25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Other Segment Item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3099</v>
      </c>
      <c r="C4" s="6" t="n">
        <v>2996</v>
      </c>
    </row>
    <row r="5">
      <c r="A5" s="4" t="inlineStr">
        <is>
          <t>Interest expense</t>
        </is>
      </c>
      <c r="B5" s="5" t="n">
        <v>17</v>
      </c>
      <c r="C5" s="5" t="n">
        <v>14</v>
      </c>
    </row>
    <row r="6">
      <c r="A6" s="4" t="inlineStr">
        <is>
          <t>Depreciation and amortization</t>
        </is>
      </c>
      <c r="B6" s="5" t="n">
        <v>29764</v>
      </c>
      <c r="C6" s="5" t="n">
        <v>3340</v>
      </c>
    </row>
    <row r="7">
      <c r="A7" s="4" t="inlineStr">
        <is>
          <t>Income tax (benefit) expense</t>
        </is>
      </c>
      <c r="B7" s="5" t="n">
        <v>-423</v>
      </c>
      <c r="C7" s="5" t="n">
        <v>45</v>
      </c>
    </row>
    <row r="8">
      <c r="A8" s="4" t="inlineStr">
        <is>
          <t>Stock-based compensation expense</t>
        </is>
      </c>
      <c r="B8" s="5" t="n">
        <v>11179</v>
      </c>
      <c r="C8" s="5" t="n">
        <v>12675</v>
      </c>
    </row>
    <row r="9">
      <c r="A9" s="4" t="inlineStr">
        <is>
          <t>Changes in fair value of trading securities</t>
        </is>
      </c>
      <c r="B9" s="5" t="n">
        <v>-1425</v>
      </c>
      <c r="C9" s="5" t="n">
        <v>0</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terest income</t>
        </is>
      </c>
      <c r="B12" s="5" t="n">
        <v>3099</v>
      </c>
      <c r="C12" s="5" t="n">
        <v>2996</v>
      </c>
    </row>
    <row r="13">
      <c r="A13" s="4" t="inlineStr">
        <is>
          <t>Interest expense</t>
        </is>
      </c>
      <c r="B13" s="5" t="n">
        <v>-17</v>
      </c>
      <c r="C13" s="5" t="n">
        <v>-14</v>
      </c>
    </row>
    <row r="14">
      <c r="A14" s="4" t="inlineStr">
        <is>
          <t>Depreciation and amortization</t>
        </is>
      </c>
      <c r="B14" s="5" t="n">
        <v>29764</v>
      </c>
      <c r="C14" s="5" t="n">
        <v>3340</v>
      </c>
    </row>
    <row r="15">
      <c r="A15" s="4" t="inlineStr">
        <is>
          <t>Income tax (benefit) expense</t>
        </is>
      </c>
      <c r="B15" s="5" t="n">
        <v>-423</v>
      </c>
      <c r="C15" s="5" t="n">
        <v>45</v>
      </c>
    </row>
    <row r="16">
      <c r="A16" s="4" t="inlineStr">
        <is>
          <t>Stock-based compensation expense</t>
        </is>
      </c>
      <c r="B16" s="5" t="n">
        <v>11179</v>
      </c>
      <c r="C16" s="5" t="n">
        <v>12675</v>
      </c>
    </row>
    <row r="17">
      <c r="A17" s="4" t="inlineStr">
        <is>
          <t>Changes in fair value of trading securities</t>
        </is>
      </c>
      <c r="B17" s="6" t="n">
        <v>-1425</v>
      </c>
      <c r="C1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and Related Information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Assets</t>
        </is>
      </c>
      <c r="B5" s="6" t="n">
        <v>501715</v>
      </c>
      <c r="C5" s="4" t="inlineStr">
        <is>
          <t xml:space="preserve"> </t>
        </is>
      </c>
      <c r="D5" s="6" t="n">
        <v>531235</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 expenditure</t>
        </is>
      </c>
      <c r="B8" s="5" t="n">
        <v>5700</v>
      </c>
      <c r="C8" s="6" t="n">
        <v>8600</v>
      </c>
      <c r="D8" s="4" t="inlineStr">
        <is>
          <t xml:space="preserve"> </t>
        </is>
      </c>
    </row>
    <row r="9">
      <c r="A9" s="4" t="inlineStr">
        <is>
          <t>Reportable Segment | UNITED STAT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6" t="n">
        <v>501700</v>
      </c>
      <c r="C11" s="4" t="inlineStr">
        <is>
          <t xml:space="preserve"> </t>
        </is>
      </c>
      <c r="D11" s="6" t="n">
        <v>5312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5848</v>
      </c>
      <c r="C4" s="6" t="n">
        <v>-25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764</v>
      </c>
      <c r="C6" s="5" t="n">
        <v>3340</v>
      </c>
    </row>
    <row r="7">
      <c r="A7" s="4" t="inlineStr">
        <is>
          <t>Stock-based compensation expense</t>
        </is>
      </c>
      <c r="B7" s="5" t="n">
        <v>11179</v>
      </c>
      <c r="C7" s="5" t="n">
        <v>12675</v>
      </c>
    </row>
    <row r="8">
      <c r="A8" s="4" t="inlineStr">
        <is>
          <t>Change in fair value of trading securities</t>
        </is>
      </c>
      <c r="B8" s="5" t="n">
        <v>1425</v>
      </c>
      <c r="C8" s="5" t="n">
        <v>0</v>
      </c>
    </row>
    <row r="9">
      <c r="A9" s="4" t="inlineStr">
        <is>
          <t>Deferred income taxes</t>
        </is>
      </c>
      <c r="B9" s="5" t="n">
        <v>-770</v>
      </c>
      <c r="C9" s="5" t="n">
        <v>0</v>
      </c>
    </row>
    <row r="10">
      <c r="A10" s="4" t="inlineStr">
        <is>
          <t>Accretion of discounts on marketable investment securities</t>
        </is>
      </c>
      <c r="B10" s="5" t="n">
        <v>-1435</v>
      </c>
      <c r="C10" s="5" t="n">
        <v>-1699</v>
      </c>
    </row>
    <row r="11">
      <c r="A11" s="4" t="inlineStr">
        <is>
          <t>Other</t>
        </is>
      </c>
      <c r="B11" s="5" t="n">
        <v>30</v>
      </c>
      <c r="C11" s="5" t="n">
        <v>179</v>
      </c>
    </row>
    <row r="12">
      <c r="A12" s="3" t="inlineStr">
        <is>
          <t>Change in operating assets and liabilities:</t>
        </is>
      </c>
      <c r="B12" s="4" t="inlineStr">
        <is>
          <t xml:space="preserve"> </t>
        </is>
      </c>
      <c r="C12" s="4" t="inlineStr">
        <is>
          <t xml:space="preserve"> </t>
        </is>
      </c>
    </row>
    <row r="13">
      <c r="A13" s="4" t="inlineStr">
        <is>
          <t>Accounts receivable</t>
        </is>
      </c>
      <c r="B13" s="5" t="n">
        <v>-5217</v>
      </c>
      <c r="C13" s="5" t="n">
        <v>-4262</v>
      </c>
    </row>
    <row r="14">
      <c r="A14" s="4" t="inlineStr">
        <is>
          <t>Prepaid expenses and other current assets</t>
        </is>
      </c>
      <c r="B14" s="5" t="n">
        <v>-3364</v>
      </c>
      <c r="C14" s="5" t="n">
        <v>-103</v>
      </c>
    </row>
    <row r="15">
      <c r="A15" s="4" t="inlineStr">
        <is>
          <t>Inventory</t>
        </is>
      </c>
      <c r="B15" s="5" t="n">
        <v>1286</v>
      </c>
      <c r="C15" s="5" t="n">
        <v>297</v>
      </c>
    </row>
    <row r="16">
      <c r="A16" s="4" t="inlineStr">
        <is>
          <t>Operating lease assets</t>
        </is>
      </c>
      <c r="B16" s="5" t="n">
        <v>420</v>
      </c>
      <c r="C16" s="5" t="n">
        <v>338</v>
      </c>
    </row>
    <row r="17">
      <c r="A17" s="4" t="inlineStr">
        <is>
          <t>Other assets</t>
        </is>
      </c>
      <c r="B17" s="5" t="n">
        <v>-38</v>
      </c>
      <c r="C17" s="5" t="n">
        <v>-230</v>
      </c>
    </row>
    <row r="18">
      <c r="A18" s="4" t="inlineStr">
        <is>
          <t>Accounts payable</t>
        </is>
      </c>
      <c r="B18" s="5" t="n">
        <v>615</v>
      </c>
      <c r="C18" s="5" t="n">
        <v>-422</v>
      </c>
    </row>
    <row r="19">
      <c r="A19" s="4" t="inlineStr">
        <is>
          <t>Operating lease liabilities</t>
        </is>
      </c>
      <c r="B19" s="5" t="n">
        <v>-526</v>
      </c>
      <c r="C19" s="5" t="n">
        <v>-250</v>
      </c>
    </row>
    <row r="20">
      <c r="A20" s="4" t="inlineStr">
        <is>
          <t>Accrued compensation</t>
        </is>
      </c>
      <c r="B20" s="5" t="n">
        <v>-14698</v>
      </c>
      <c r="C20" s="5" t="n">
        <v>-14237</v>
      </c>
    </row>
    <row r="21">
      <c r="A21" s="4" t="inlineStr">
        <is>
          <t>Other accrued and current liabilities</t>
        </is>
      </c>
      <c r="B21" s="5" t="n">
        <v>1141</v>
      </c>
      <c r="C21" s="5" t="n">
        <v>73</v>
      </c>
    </row>
    <row r="22">
      <c r="A22" s="4" t="inlineStr">
        <is>
          <t>Net cash used in operating activities</t>
        </is>
      </c>
      <c r="B22" s="5" t="n">
        <v>-6036</v>
      </c>
      <c r="C22" s="5" t="n">
        <v>-6835</v>
      </c>
    </row>
    <row r="23">
      <c r="A23" s="3" t="inlineStr">
        <is>
          <t>INVESTING ACTIVITIES</t>
        </is>
      </c>
      <c r="B23" s="4" t="inlineStr">
        <is>
          <t xml:space="preserve"> </t>
        </is>
      </c>
      <c r="C23" s="4" t="inlineStr">
        <is>
          <t xml:space="preserve"> </t>
        </is>
      </c>
    </row>
    <row r="24">
      <c r="A24" s="4" t="inlineStr">
        <is>
          <t>Purchases of marketable investment securities</t>
        </is>
      </c>
      <c r="B24" s="5" t="n">
        <v>-48431</v>
      </c>
      <c r="C24" s="5" t="n">
        <v>-60754</v>
      </c>
    </row>
    <row r="25">
      <c r="A25" s="4" t="inlineStr">
        <is>
          <t>Proceeds from maturities of marketable investment securities</t>
        </is>
      </c>
      <c r="B25" s="5" t="n">
        <v>36300</v>
      </c>
      <c r="C25" s="5" t="n">
        <v>50200</v>
      </c>
    </row>
    <row r="26">
      <c r="A26" s="4" t="inlineStr">
        <is>
          <t>Purchases of debt securities classified as held-to-maturity</t>
        </is>
      </c>
      <c r="B26" s="5" t="n">
        <v>-5569</v>
      </c>
      <c r="C26" s="5" t="n">
        <v>0</v>
      </c>
    </row>
    <row r="27">
      <c r="A27" s="4" t="inlineStr">
        <is>
          <t>Purchases of property and equipment</t>
        </is>
      </c>
      <c r="B27" s="5" t="n">
        <v>-4740</v>
      </c>
      <c r="C27" s="5" t="n">
        <v>-9152</v>
      </c>
    </row>
    <row r="28">
      <c r="A28" s="4" t="inlineStr">
        <is>
          <t>Proceeds from sale of property and equipment</t>
        </is>
      </c>
      <c r="B28" s="5" t="n">
        <v>9</v>
      </c>
      <c r="C28" s="5" t="n">
        <v>5</v>
      </c>
    </row>
    <row r="29">
      <c r="A29" s="4" t="inlineStr">
        <is>
          <t>Net cash used in investing activities</t>
        </is>
      </c>
      <c r="B29" s="5" t="n">
        <v>-22431</v>
      </c>
      <c r="C29" s="5" t="n">
        <v>-19701</v>
      </c>
    </row>
    <row r="30">
      <c r="A30" s="3" t="inlineStr">
        <is>
          <t>FINANCING ACTIVITIES</t>
        </is>
      </c>
      <c r="B30" s="4" t="inlineStr">
        <is>
          <t xml:space="preserve"> </t>
        </is>
      </c>
      <c r="C30" s="4" t="inlineStr">
        <is>
          <t xml:space="preserve"> </t>
        </is>
      </c>
    </row>
    <row r="31">
      <c r="A31" s="4" t="inlineStr">
        <is>
          <t>Proceeds from exercise of common stock options</t>
        </is>
      </c>
      <c r="B31" s="5" t="n">
        <v>18</v>
      </c>
      <c r="C31" s="5" t="n">
        <v>65</v>
      </c>
    </row>
    <row r="32">
      <c r="A32" s="4" t="inlineStr">
        <is>
          <t>Payment of employees’ taxes on vested restricted stock units</t>
        </is>
      </c>
      <c r="B32" s="5" t="n">
        <v>-2515</v>
      </c>
      <c r="C32" s="5" t="n">
        <v>-474</v>
      </c>
    </row>
    <row r="33">
      <c r="A33" s="4" t="inlineStr">
        <is>
          <t>Proceeds from contributions to the employee stock purchase plan</t>
        </is>
      </c>
      <c r="B33" s="5" t="n">
        <v>970</v>
      </c>
      <c r="C33" s="5" t="n">
        <v>1089</v>
      </c>
    </row>
    <row r="34">
      <c r="A34" s="4" t="inlineStr">
        <is>
          <t>Repayment of principal portion of finance lease liabilities</t>
        </is>
      </c>
      <c r="B34" s="5" t="n">
        <v>-26</v>
      </c>
      <c r="C34" s="5" t="n">
        <v>-36</v>
      </c>
    </row>
    <row r="35">
      <c r="A35" s="4" t="inlineStr">
        <is>
          <t>Proceeds from issuance of term debt</t>
        </is>
      </c>
      <c r="B35" s="5" t="n">
        <v>0</v>
      </c>
      <c r="C35" s="5" t="n">
        <v>10000</v>
      </c>
    </row>
    <row r="36">
      <c r="A36" s="4" t="inlineStr">
        <is>
          <t>Net cash (used in) provided by financing activities</t>
        </is>
      </c>
      <c r="B36" s="5" t="n">
        <v>-1553</v>
      </c>
      <c r="C36" s="5" t="n">
        <v>10644</v>
      </c>
    </row>
    <row r="37">
      <c r="A37" s="4" t="inlineStr">
        <is>
          <t>NET CHANGE IN CASH AND CASH EQUIVALENTS</t>
        </is>
      </c>
      <c r="B37" s="5" t="n">
        <v>-30020</v>
      </c>
      <c r="C37" s="5" t="n">
        <v>-15892</v>
      </c>
    </row>
    <row r="38">
      <c r="A38" s="4" t="inlineStr">
        <is>
          <t>Beginning of period</t>
        </is>
      </c>
      <c r="B38" s="5" t="n">
        <v>119709</v>
      </c>
      <c r="C38" s="5" t="n">
        <v>98841</v>
      </c>
    </row>
    <row r="39">
      <c r="A39" s="4" t="inlineStr">
        <is>
          <t>End of period</t>
        </is>
      </c>
      <c r="B39" s="5" t="n">
        <v>89689</v>
      </c>
      <c r="C39" s="5" t="n">
        <v>82949</v>
      </c>
    </row>
    <row r="40">
      <c r="A40" s="3" t="inlineStr">
        <is>
          <t>DISCLOSURE OF NON-CASH INVESTING AND FINANCING ACTIVITIES:</t>
        </is>
      </c>
      <c r="B40" s="4" t="inlineStr">
        <is>
          <t xml:space="preserve"> </t>
        </is>
      </c>
      <c r="C40" s="4" t="inlineStr">
        <is>
          <t xml:space="preserve"> </t>
        </is>
      </c>
    </row>
    <row r="41">
      <c r="A41" s="4" t="inlineStr">
        <is>
          <t>Accrued purchases of property and equipment</t>
        </is>
      </c>
      <c r="B41" s="5" t="n">
        <v>3217</v>
      </c>
      <c r="C41" s="5" t="n">
        <v>699</v>
      </c>
    </row>
    <row r="42">
      <c r="A42" s="4" t="inlineStr">
        <is>
          <t>Decrease in operating lease assets with corresponding change in lease liabilities</t>
        </is>
      </c>
      <c r="B42" s="5" t="n">
        <v>0</v>
      </c>
      <c r="C42" s="5" t="n">
        <v>-7</v>
      </c>
    </row>
    <row r="43">
      <c r="A43" s="4" t="inlineStr">
        <is>
          <t>Finance lease assets obtained in exchange for lease obligations</t>
        </is>
      </c>
      <c r="B43" s="6" t="n">
        <v>44</v>
      </c>
      <c r="C4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clin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Pittsburgh,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We have a history of recurring net losses and negative cash flows and as of March 31, 2025, we had an accumulated deficit of $226.0 million. We believe our $89.7 million of cash and cash equivalents and $185.5 million of marketable investment securities as of March 31, 2025, and anticipated revenue from our test reports, will be sufficient to meet our cash requirements through at least the 12-month period following the date that these unaudited condensed consolidated financial statements were issued. Unaudited Interim Financial Information The accompanying condensed consolidated balance sheet as of March 31, 2025; the condensed consolidated statements of operations, the condensed consolidated statements of comprehensive loss and the condensed consolidated statements of stockholders’ equity, each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March 31, 2025, the results of our consolidated operations for the three months ended March 31, 2025 and 2024 and our consolidated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 balance sheet as of December 31, 2024 included herein was derived from the audited financial statements as of that date. Certain disclosures have been condensed or omitted from the unaudited interim consolidated financial statements. These unaudited condensed consolidated financial statements should be read in conjunction with our audited consolidated financial statements included in our Annual Report on Form 10-K for the year ended December 31, 2024 filed with the Securities and Exchange Commission (“SEC”) on February 27, 2025 (the “2024 10-K”).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Segment Reporting Operating segments are components of an enterprise engaging in business activities from which it may recognize revenues and incur expenses, where discrete financial information is available, and where its operating results are regularly reviewed by the public entity's chief operating decision maker (“CODM”) to make decisions about resources to be allocated to the segment and to assess its performance. A CODM may be an individual or a decision-making group. A reportable segment consists of one or more operating segments. For additional information on our segment reporting, see Note 14.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financial institutions in which deposits are held. Marketable Investment Securities Our marketable investment securities are comprised of debt and equity securities. All debt securities are recognized in accordance with Financial Accounting Standards Board (‘‘FASB’’) Accounting Standards Codification (‘‘ASC’’) Topic 320, Investments-Debt Securities (‘‘ASC 320’’). Management determines the appropriate classification of debt securities at the time of purchase and re-evaluates such determination at each balance sheet date. Debt securities that are classified as available-for-sale (“AFS”) are recorded at fair value in accordance with ASC 320. We recognize the unrealized gains and losses related to changes in fair value as a separate component of accumulated other comprehensive loss within total stockholders’ equity, net of any related deferred income tax effects, on our condensed consolidated balance sheets. Long-term debt securities that are classified as held-to-maturity (“HTM”) are reported at amortized cost with ASC 320. Premiums or discounts from par value are amortized to interest income over the life of the underlying investment and are included in interest income in the consolidated statements of operations. Realized gains and losses on AFS and HTM debt securities, if any, are calculated at the individual security level and included in interest income in the condensed consolidated statements of operations. Impairments of AFS or HTM debt securities, if any, are recorded in our unaudited condensed consolidated statements of operations. See Notes 5 and 10 for further details. Our equity securities consist of investments in shares of common stock which are listed and traded on the Nasdaq Global Market. All trading securities are recognized in accordance with ASC Topic 321, Investments-Equity Securities and reported at their readily determinable fair values as quoted by market exchanges where changes in fair value are included in changes in fair value of trading securities in the consolidated statements of operations. All changes in a marketable security’s fair value are reported in earnings as they occur, as such, the sale of our trading securities does not necessarily give rise to a significant gain or loss. Investments in equity securities are classified as either current or long-term depending upon management’s intentions. See Notes 5 and 10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clin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March 31, 2025 and December 31, 2024. Adjustments for implicit price concessions attributable to variable consideration, as discussed below, are incorporated into the measurement of the accounts receivable balances and are not part of the allowance for credit losses. Property and Equipment Property and equipment are stated at cost less accumulated depreciation and amortization. Depreciation is computed using the straight-line method over the estimated useful lives of the assets, generally between five Goodwill Goodwill represents the excess of the purchase price over the fair value of the net tangible and intangible assets acquired in a business combination. Goodwill is not amortized, but is tested for impairment. We test goodwill for impairment in the fourth quarter of each fiscal year and when events, or changes in circumstances, indicate that it may be impaired. Events and changes in circumstances indicating that goodwill may be impaired include sustained declines in the price of our common stock, increased competition, changes in macroeconomic developments, unfavorable government or regulatory developments and changes in coverage or reimbursement conditions. Goodwill is tested for impairment at the reporting until level where goodwill is held. Testing begins with completion of an optional qualitative assessment. If the qualitative assessment suggests that impairment is more likely than not, quantitative testing is conducted. If the qualitative assessment is bypassed, we proceed directly to quantitative testing. Quantitative testing consists of comparing the carrying value of goodwill to its estimated fair value. Impairment of goodwill is the condition that exists when the carrying value exceeds its fair value. Amounts by which carrying value exceed fair value, up to the total amount of goodwill allocated to the reporting unit, are recognized as an impairment loss in the consolidated statements of operations. Accrued Compensation 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March 31, 2025 and December 31, 2024, we accrued approximately $7.6 million and $23.3 million, respectively, for liabilities associated with these bonus plans. These amounts are classified as current or noncurrent accrued liabilities in the unaudited condensed consolidated balance sheets based on the expected timing of payment. Stock-Based Compensation Stock-based compensation expense for equity instruments is measured based on the grant-date fair value of the awards. For stock option awards, and purchase rights made under the 2019 Employee Stock Purchase Plan (the “ESPP”), the fair value is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stock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Share-based awards falling into the scope of the 2023 Retirement Policy are accounted for as a modification of existing awards under ASC Topic 718, Compensation – Stock Compensation. The modifications do not result in recognition of incremental compensation cost however, do result in a new estimate of the requisite service period, which we reassess at each balance sheet date. For the ESPP, the requisite service period is generally the period of time from the offering date to the purchase date. Forfeitures are accounted for as they occur. Comprehensive Loss Comprehensive loss is defined as a change in equity during a period from transactions and other events and circumstances from non-owner sources. Comprehensive loss is made up of net loss plus net unrealized loss on marketable investment securities, which is our only other item of other comprehensive loss. Accounting Pronouncements Yet to be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the consolidated financial statements and disclosures. In November 2024, the FASB issued ASU No. 2024-03, Income Statement—Reporting Comprehensive Income (Subtopic 220-40)—Expense Disaggregation Disclosures: Disaggregation of Income Statement Expenses (“ASU 2024-03”), which specifies additional disclosure requirements. The amendments in ASU 2024-03 require disclosure about the composition of certain income expense line items, such as purchases of inventory, employee compensation, and other expenses, as well as disclosure about selling expenses. The ASU is effective for fiscal years beginning after December 15, 2026, and interim periods beginning after December 15, 2027. Early adoption is permitted. We are currently evaluating the impact this update will have on the consolidated financial statements and disclosures. We have evaluated all other recently issued, but not yet effective, accounting pronouncements and do not believe that these accounting pronouncements will have any material impact on the consolidated financial statements o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27Z</dcterms:created>
  <dcterms:modified xmlns:dcterms="http://purl.org/dc/terms/" xmlns:xsi="http://www.w3.org/2001/XMLSchema-instance" xsi:type="dcterms:W3CDTF">2025-05-05T20:10:29Z</dcterms:modified>
</cp:coreProperties>
</file>